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General" sheetId="7" state="visible" r:id="rId7"/>
    <sheet xmlns:r="http://schemas.openxmlformats.org/officeDocument/2006/relationships" name="Accounting and Reporting Polici" sheetId="8" state="visible" r:id="rId8"/>
    <sheet xmlns:r="http://schemas.openxmlformats.org/officeDocument/2006/relationships" name="Net Loss per Share of Common St" sheetId="9" state="visible" r:id="rId9"/>
    <sheet xmlns:r="http://schemas.openxmlformats.org/officeDocument/2006/relationships" name="Goodwill" sheetId="10" state="visible" r:id="rId10"/>
    <sheet xmlns:r="http://schemas.openxmlformats.org/officeDocument/2006/relationships" name="Other Assets" sheetId="11" state="visible" r:id="rId11"/>
    <sheet xmlns:r="http://schemas.openxmlformats.org/officeDocument/2006/relationships" name="Segment Information" sheetId="12" state="visible" r:id="rId12"/>
    <sheet xmlns:r="http://schemas.openxmlformats.org/officeDocument/2006/relationships" name="Fair Value Measurements" sheetId="13" state="visible" r:id="rId13"/>
    <sheet xmlns:r="http://schemas.openxmlformats.org/officeDocument/2006/relationships" name="Stock-Based Compensation" sheetId="14" state="visible" r:id="rId14"/>
    <sheet xmlns:r="http://schemas.openxmlformats.org/officeDocument/2006/relationships" name="Related Party Transactions" sheetId="15" state="visible" r:id="rId15"/>
    <sheet xmlns:r="http://schemas.openxmlformats.org/officeDocument/2006/relationships" name="Discontinued Operations and As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bsequent Events" sheetId="19" state="visible" r:id="rId19"/>
    <sheet xmlns:r="http://schemas.openxmlformats.org/officeDocument/2006/relationships" name="Accounting and Reporting Poli20" sheetId="20" state="visible" r:id="rId20"/>
    <sheet xmlns:r="http://schemas.openxmlformats.org/officeDocument/2006/relationships" name="Net Loss per Share of Common 21" sheetId="21" state="visible" r:id="rId21"/>
    <sheet xmlns:r="http://schemas.openxmlformats.org/officeDocument/2006/relationships" name="Other Assets (Tables)" sheetId="22" state="visible" r:id="rId22"/>
    <sheet xmlns:r="http://schemas.openxmlformats.org/officeDocument/2006/relationships" name="Segment Information (Tables)" sheetId="23" state="visible" r:id="rId23"/>
    <sheet xmlns:r="http://schemas.openxmlformats.org/officeDocument/2006/relationships" name="Fair Value Measurements (Tables" sheetId="24" state="visible" r:id="rId24"/>
    <sheet xmlns:r="http://schemas.openxmlformats.org/officeDocument/2006/relationships" name="Stock-Based Compensation (Table" sheetId="25" state="visible" r:id="rId25"/>
    <sheet xmlns:r="http://schemas.openxmlformats.org/officeDocument/2006/relationships" name="Discontinued Operations and A26" sheetId="26" state="visible" r:id="rId26"/>
    <sheet xmlns:r="http://schemas.openxmlformats.org/officeDocument/2006/relationships" name="General (Additional Information" sheetId="27" state="visible" r:id="rId27"/>
    <sheet xmlns:r="http://schemas.openxmlformats.org/officeDocument/2006/relationships" name="Accounting and Reporting Poli28" sheetId="28" state="visible" r:id="rId28"/>
    <sheet xmlns:r="http://schemas.openxmlformats.org/officeDocument/2006/relationships" name="Net Loss per Share of Common 29" sheetId="29" state="visible" r:id="rId29"/>
    <sheet xmlns:r="http://schemas.openxmlformats.org/officeDocument/2006/relationships" name="Goodwill (Additional Informatio" sheetId="30" state="visible" r:id="rId30"/>
    <sheet xmlns:r="http://schemas.openxmlformats.org/officeDocument/2006/relationships" name="Other Assets (Additional Inform" sheetId="31" state="visible" r:id="rId31"/>
    <sheet xmlns:r="http://schemas.openxmlformats.org/officeDocument/2006/relationships" name="Other Assets (Details)" sheetId="32" state="visible" r:id="rId32"/>
    <sheet xmlns:r="http://schemas.openxmlformats.org/officeDocument/2006/relationships" name="Segment Information (Geographic" sheetId="33" state="visible" r:id="rId33"/>
    <sheet xmlns:r="http://schemas.openxmlformats.org/officeDocument/2006/relationships" name="Fair Value Measurements (Additi" sheetId="34" state="visible" r:id="rId34"/>
    <sheet xmlns:r="http://schemas.openxmlformats.org/officeDocument/2006/relationships" name="Fair Value Measurements (Assets" sheetId="35" state="visible" r:id="rId35"/>
    <sheet xmlns:r="http://schemas.openxmlformats.org/officeDocument/2006/relationships" name="Fair Value Measurements (Change" sheetId="36" state="visible" r:id="rId36"/>
    <sheet xmlns:r="http://schemas.openxmlformats.org/officeDocument/2006/relationships" name="Fair Value Measurements (Based " sheetId="37" state="visible" r:id="rId37"/>
    <sheet xmlns:r="http://schemas.openxmlformats.org/officeDocument/2006/relationships" name="Fair Value Measurements (Intang" sheetId="38" state="visible" r:id="rId38"/>
    <sheet xmlns:r="http://schemas.openxmlformats.org/officeDocument/2006/relationships" name="Stock-Based Compensation (Addit" sheetId="39" state="visible" r:id="rId39"/>
    <sheet xmlns:r="http://schemas.openxmlformats.org/officeDocument/2006/relationships" name="Stock-Based Compensation (Sched" sheetId="40" state="visible" r:id="rId40"/>
    <sheet xmlns:r="http://schemas.openxmlformats.org/officeDocument/2006/relationships" name="Stock-Based Compensation (Stock" sheetId="41" state="visible" r:id="rId41"/>
    <sheet xmlns:r="http://schemas.openxmlformats.org/officeDocument/2006/relationships" name="Related Party Transactions (Add" sheetId="42" state="visible" r:id="rId42"/>
    <sheet xmlns:r="http://schemas.openxmlformats.org/officeDocument/2006/relationships" name="Discontinued Operations and A43" sheetId="43" state="visible" r:id="rId43"/>
    <sheet xmlns:r="http://schemas.openxmlformats.org/officeDocument/2006/relationships" name="Discontinued Operations and A44" sheetId="44" state="visible" r:id="rId44"/>
    <sheet xmlns:r="http://schemas.openxmlformats.org/officeDocument/2006/relationships" name="Discontinued Operations and A45" sheetId="45" state="visible" r:id="rId45"/>
    <sheet xmlns:r="http://schemas.openxmlformats.org/officeDocument/2006/relationships" name="Income Taxes (Additional Inform" sheetId="46" state="visible" r:id="rId46"/>
    <sheet xmlns:r="http://schemas.openxmlformats.org/officeDocument/2006/relationships" name="Commitments and Contingencies (" sheetId="47" state="visible" r:id="rId47"/>
    <sheet xmlns:r="http://schemas.openxmlformats.org/officeDocument/2006/relationships" name="Subsequent Events (Additional I" sheetId="48" state="visible" r:id="rId48"/>
  </sheets>
  <definedNames/>
  <calcPr calcId="124519" fullCalcOnLoad="1"/>
</workbook>
</file>

<file path=xl/sharedStrings.xml><?xml version="1.0" encoding="utf-8"?>
<sst xmlns="http://schemas.openxmlformats.org/spreadsheetml/2006/main" uniqueCount="465">
  <si>
    <t>Document And Entity Information - shares</t>
  </si>
  <si>
    <t>3 Months Ended</t>
  </si>
  <si>
    <t>Mar. 31, 2018</t>
  </si>
  <si>
    <t>May 15, 2018</t>
  </si>
  <si>
    <t>Document Information [Line Items]</t>
  </si>
  <si>
    <t>Document Type</t>
  </si>
  <si>
    <t>10-Q</t>
  </si>
  <si>
    <t>Amendment Flag</t>
  </si>
  <si>
    <t>false</t>
  </si>
  <si>
    <t>Document Period End Date</t>
  </si>
  <si>
    <t>Mar. 31,
		2018</t>
  </si>
  <si>
    <t>Document Fiscal Year Focus</t>
  </si>
  <si>
    <t>Document Fiscal Period Focus</t>
  </si>
  <si>
    <t>Q1</t>
  </si>
  <si>
    <t>Entity Registrant Name</t>
  </si>
  <si>
    <t>XpresSpa Group, Inc.</t>
  </si>
  <si>
    <t>Entity Central Index Key</t>
  </si>
  <si>
    <t>Current Fiscal Year End Date</t>
  </si>
  <si>
    <t>--12-31</t>
  </si>
  <si>
    <t>Entity Filer Category</t>
  </si>
  <si>
    <t>Smaller Reporting Company</t>
  </si>
  <si>
    <t>Trading Symbol</t>
  </si>
  <si>
    <t>XSPA</t>
  </si>
  <si>
    <t>Entity Common Stock, Shares Outstanding</t>
  </si>
  <si>
    <t>CONDENSED CONSOLIDATED BALANCE SHEETS - USD ($) $ in Thousands</t>
  </si>
  <si>
    <t>Dec. 31, 2017</t>
  </si>
  <si>
    <t>Current assets</t>
  </si>
  <si>
    <t>Cash and cash equivalents</t>
  </si>
  <si>
    <t>Inventory</t>
  </si>
  <si>
    <t>Other current assets</t>
  </si>
  <si>
    <t>Assets held for disposal</t>
  </si>
  <si>
    <t>Total current assets</t>
  </si>
  <si>
    <t>Restricted cash</t>
  </si>
  <si>
    <t>Property and equipment, net</t>
  </si>
  <si>
    <t>Intangible assets, net</t>
  </si>
  <si>
    <t>Goodwill</t>
  </si>
  <si>
    <t>Other assets</t>
  </si>
  <si>
    <t>Total assets</t>
  </si>
  <si>
    <t>Current liabilities</t>
  </si>
  <si>
    <t>Accounts payable, accrued expenses and other current liabilities</t>
  </si>
  <si>
    <t>Liabilities held for disposal</t>
  </si>
  <si>
    <t>Total current liabilities</t>
  </si>
  <si>
    <t>Debt</t>
  </si>
  <si>
    <t>Other liabilities</t>
  </si>
  <si>
    <t>Total liabilities</t>
  </si>
  <si>
    <t>Commitments and contingencies (see Note 12)</t>
  </si>
  <si>
    <t xml:space="preserve"> </t>
  </si>
  <si>
    <t>Stockholders’ equity</t>
  </si>
  <si>
    <t>Common stock, $0.01 par value per share; 150,000,000 shares authorized; 26,634,475 and 26,545,690 issued and outstanding as of March 31, 2018 and December 31, 2017, respectively</t>
  </si>
  <si>
    <t>Additional paid-in capital</t>
  </si>
  <si>
    <t>Accumulated deficit</t>
  </si>
  <si>
    <t>Accumulated other comprehensive loss</t>
  </si>
  <si>
    <t>Total stockholders’ equity attributable to the Company</t>
  </si>
  <si>
    <t>Noncontrolling interests</t>
  </si>
  <si>
    <t>Total stockholders’ equity</t>
  </si>
  <si>
    <t>Total liabilities and stockholders’ equity</t>
  </si>
  <si>
    <t>Series A Convertible Preferred Stock [Member]</t>
  </si>
  <si>
    <t>Preferred stock</t>
  </si>
  <si>
    <t>Series B Convertible Preferred Stock [Member]</t>
  </si>
  <si>
    <t>Series C Junior Preferred Stock [Member]</t>
  </si>
  <si>
    <t>Series D Convertible Preferred Stock [Member]</t>
  </si>
  <si>
    <t>CONDENSED CONSOLIDATED BALANCE SHEETS (Parenthetical) - USD ($)</t>
  </si>
  <si>
    <t>Common stock, par value</t>
  </si>
  <si>
    <t>Common stock, authorized</t>
  </si>
  <si>
    <t>Common stock, issued</t>
  </si>
  <si>
    <t>Common stock, outstanding</t>
  </si>
  <si>
    <t>Preferred stock, par value</t>
  </si>
  <si>
    <t>Preferred stock, authorized</t>
  </si>
  <si>
    <t>Preferred stock, issued</t>
  </si>
  <si>
    <t>Preferred stock, outstanding</t>
  </si>
  <si>
    <t>Preferred Stock, Liquidation Preference, Value</t>
  </si>
  <si>
    <t>CONDENSED CONSOLIDATED STATEMENTS OF OPERATIONS AND COMPREHENSIVE LOSS - USD ($) $ in Thousands</t>
  </si>
  <si>
    <t>Mar. 31, 2017</t>
  </si>
  <si>
    <t>Revenue</t>
  </si>
  <si>
    <t>Products and services</t>
  </si>
  <si>
    <t>Other</t>
  </si>
  <si>
    <t>Total revenue</t>
  </si>
  <si>
    <t>Cost of sales</t>
  </si>
  <si>
    <t>Labor</t>
  </si>
  <si>
    <t>Occupancy</t>
  </si>
  <si>
    <t>Products and other operating costs</t>
  </si>
  <si>
    <t>Total cost of sales</t>
  </si>
  <si>
    <t>Depreciation and amortization</t>
  </si>
  <si>
    <t>Goodwill impairment</t>
  </si>
  <si>
    <t>General and administrative</t>
  </si>
  <si>
    <t>[1]</t>
  </si>
  <si>
    <t>Total operating expenses</t>
  </si>
  <si>
    <t>Operating loss from continuing operations</t>
  </si>
  <si>
    <t>Interest expense</t>
  </si>
  <si>
    <t>Other non-operating income (expense), net</t>
  </si>
  <si>
    <t>Loss from continuing operations before income taxes</t>
  </si>
  <si>
    <t>Income tax benefit (expense)</t>
  </si>
  <si>
    <t>Consolidated net loss from continuing operations</t>
  </si>
  <si>
    <t>Loss from discontinued operations before income taxes</t>
  </si>
  <si>
    <t>Consolidated net loss</t>
  </si>
  <si>
    <t>Net income attributable to noncontrolling interests</t>
  </si>
  <si>
    <t>Net loss attributable to the Company</t>
  </si>
  <si>
    <t>Consolidated net loss from discontinued operations</t>
  </si>
  <si>
    <t>Comprehensive loss</t>
  </si>
  <si>
    <t>Loss per share</t>
  </si>
  <si>
    <t>Loss per share from continuing operations (in dollars per share)</t>
  </si>
  <si>
    <t>Loss per share from discontinued operations (in dollars per share)</t>
  </si>
  <si>
    <t>Total basic and diluted net loss per share (in dollars per share)</t>
  </si>
  <si>
    <t>Weighted-average number of shares outstanding during the period</t>
  </si>
  <si>
    <t>Basic (in shares)</t>
  </si>
  <si>
    <t>Diluted (in shares)</t>
  </si>
  <si>
    <t>Includes stock-based compensation expense, as follows:</t>
  </si>
  <si>
    <t>Total stock-based compensation expense</t>
  </si>
  <si>
    <t>General and Administrative [Member]</t>
  </si>
  <si>
    <t>Discontinued Operations [Member]</t>
  </si>
  <si>
    <t>Other comprehensive loss from continuing operations</t>
  </si>
  <si>
    <t>Continuing Operations [Member]</t>
  </si>
  <si>
    <t>Includes stock-based compensation expense, as follows: General and administrative Discontinued operations</t>
  </si>
  <si>
    <t>CONDENSED CONSOLIDATED STATEMENTS OF CHANGES IN STOCKHOLDERS' EQUITY - USD ($) $ in Thousands</t>
  </si>
  <si>
    <t>Total</t>
  </si>
  <si>
    <t>Preferred stock [Member]</t>
  </si>
  <si>
    <t>Common stock [Member]</t>
  </si>
  <si>
    <t>Additional Paid-in Capital [Member]</t>
  </si>
  <si>
    <t>Accumulated Deficit [Member]</t>
  </si>
  <si>
    <t>Accumulated Other Comprehensive Loss [Member]</t>
  </si>
  <si>
    <t>Total Company equity [Member]</t>
  </si>
  <si>
    <t>Non-controlling Interests [Member]</t>
  </si>
  <si>
    <t>Balance at Dec. 31, 2016</t>
  </si>
  <si>
    <t>Issuance of common stock for services</t>
  </si>
  <si>
    <t>Shares of common stock issued for the acquisition of Excalibur</t>
  </si>
  <si>
    <t>Stock-based compensation</t>
  </si>
  <si>
    <t>Net loss for the period</t>
  </si>
  <si>
    <t>Foreign currency translation</t>
  </si>
  <si>
    <t>Balance at Mar. 31, 2017</t>
  </si>
  <si>
    <t>Balance at Dec. 31, 2017</t>
  </si>
  <si>
    <t>Vesting of restricted stock units (“RSUs”)</t>
  </si>
  <si>
    <t>Distributions to noncontrolling interests</t>
  </si>
  <si>
    <t>Balance at Mar. 31, 2018</t>
  </si>
  <si>
    <t>CONDENSED CONSOLIDATED STATEMENTS OF CASH FLOWS - USD ($) $ in Thousands</t>
  </si>
  <si>
    <t>Cash flows from operating activities</t>
  </si>
  <si>
    <t>Items not affecting cash flows</t>
  </si>
  <si>
    <t>Issuance of shares of common stock</t>
  </si>
  <si>
    <t>Change in fair value of derivative warrant liabilities</t>
  </si>
  <si>
    <t>Contingent liability assumed from acquisition</t>
  </si>
  <si>
    <t>Gain on the sale of patents</t>
  </si>
  <si>
    <t>Changes in current assets and liabilities net of effects of acquisition</t>
  </si>
  <si>
    <t>Decrease in inventory</t>
  </si>
  <si>
    <t>Decrease (increase) in other current assets and other assets</t>
  </si>
  <si>
    <t>Decrease in accounts payable, accrued expenses and other current liabilities</t>
  </si>
  <si>
    <t>Increase in other liabilities</t>
  </si>
  <si>
    <t>Net cash used in operating activities - continuing operations</t>
  </si>
  <si>
    <t>Net cash provided by (used in) operating activities - discontinued operations</t>
  </si>
  <si>
    <t>Net cash used in operating activities</t>
  </si>
  <si>
    <t>Cash flows from investing activities</t>
  </si>
  <si>
    <t>Acquisition of property and equipment</t>
  </si>
  <si>
    <t>Acquisition of software</t>
  </si>
  <si>
    <t>Proceeds from the sale of patents</t>
  </si>
  <si>
    <t>Cash received from note receivable</t>
  </si>
  <si>
    <t>Net cash used in investing activities - continuing operations</t>
  </si>
  <si>
    <t>Net cash used in investing activities - discontinued operations</t>
  </si>
  <si>
    <t>Net cash used in investing activities</t>
  </si>
  <si>
    <t>Cash flows from financing activities</t>
  </si>
  <si>
    <t>Net cash used in financing activities - continuing operations</t>
  </si>
  <si>
    <t>Net cash used in financing activities - discontinued operations</t>
  </si>
  <si>
    <t>Net cash used in financing activities</t>
  </si>
  <si>
    <t>Effect of exchange rate changes and foreign currency translation</t>
  </si>
  <si>
    <t>Decrease in cash and cash equivalents</t>
  </si>
  <si>
    <t>Cash and cash equivalents at beginning of period</t>
  </si>
  <si>
    <t>Cash and cash equivalents at end of period</t>
  </si>
  <si>
    <t>Cash paid during the period for</t>
  </si>
  <si>
    <t>Interest</t>
  </si>
  <si>
    <t>General</t>
  </si>
  <si>
    <t>General [Abstract]</t>
  </si>
  <si>
    <t xml:space="preserve"> On January 5, 2018, FORM Holdings Corp. changed its name to XpresSpa Group, Inc. (“XpresSpa Group” or the “Company”). The Company’s common stock, par value $0.01 per share, which had previously been listed under the trading symbol “FH” on the Nasdaq Capital Market (“Nasdaq”), has been listed under the trading symbol “XSPA” since January 8, 2018. Rebranding to XpresSpa Group aligned the Company’s corporate strategy to build a pure-play health and wellness services company, which the Company commenced following its acquisition of XpresSpa Holdings, LLC (“XpresSpa”) on December 23, 2016. As a result of the transition to a pure-play health and wellness services company, the Company currently has one operating segment that is also its sole reporting unit, which is comprised of XpresSpa, a leading airport retailer of spa services. XpresSpa is a well-recognized airport spa brand with 57 locations, consisting of 52 domestic and 5 international locations as of March 31, 2018. XpresSpa offers travelers premium spa services, including massage, nail and skin care, as well as spa and travel products. In October 2017, the Company completed the sale of FLI Charge, Inc. (“FLI Charge”) and, in March 2018, the Company completed the sale of Group Mobile Int’l LLC (“Group Mobile”). These two entities formerly comprised the Company’s technology operating segment, which was eliminated following the disposition of Group Mobile. The results of operations for FLI Charge and Group Mobile are presented in the condensed consolidated statements of operations and comprehensive loss as consolidated net loss from discontinued operations. The carrying amounts of assets and liabilities belonging to Group Mobile are presented in the condensed consolidated balance sheets as assets held for disposal and liabilities held for disposal, respectively, as of March 31, 2018 and December 31, 2017. The Company owns certain patent portfolios, which it looks to monetize through sales and licensing agreements. During the three-month period ended March 31, 2018, the Company determined that its former intellectual property operating segment would no longer be an area of focus and, as such, will no longer operate as a separate operating segment, as it is not expected to generate any material revenues. As of March 31, 2018, the Company had cash and cash equivalents of $3,554. In addition, the Company’s current assets were $6,321 and current liabilities were $8,560 as of March 31, 2018. On May 15, 2018, the Company entered into a securities purchase agreement (the “Agreement”) with certain institutional investors (the “Investors”), pursuant to which the Company agreed to sell up to (i) an aggregate principal amount of $4,438 in 5% Secured Convertible Notes due 2019 , which includes $88 to be issued to Palladium Capital Advisors as Placement Agent 0.62 7,157,259 0.62 3,578,630 0.62 as soon as possible The Company’s management believes that its current cash balance, the issuance of the Convertible Notes and Warrants, and cash provided by future operating activities will be sufficient to fund its planned operations and scheduled Convertible Notes principal repayments for at least the next twelve months following the date of the filing of these financial statements.</t>
  </si>
  <si>
    <t>Accounting and Reporting Policies</t>
  </si>
  <si>
    <t>Accounting Policies [Abstract]</t>
  </si>
  <si>
    <t xml:space="preserve"> Note 2. Accounting and Reporting Policies The accompanying interim condensed consolidated financial statements have been prepared in accordance with generally accepted accounting principles in the United States of America (“U.S. GAAP”) for interim financial information and the instructions to Rule 10-01 of Regulation S-X, and should be read in conjunction with the Company's Annual Report on Form 10-K for the year ended December 31, 2017. The condensed consolidated financial statements include the accounts of the Company, all entities that are wholly-owned by the Company, and all entities in which the Company has a controlling financial interest. All adjustments that, in the opinion of management, are necessary for a fair presentation for the periods presented have been reflected by the Company. Such adjustments are of a normal, recurring nature. The results of operations for the three-month period ended March 31, 2018 are not necessarily indicative of the results that may be expected for the entire fiscal year or for any other interim period. All significant intercompany balances and transactions have been eliminated in consolidation. The preparation of the accompanying condensed consolidated financial statements in conformity with U.S. GAAP requires management to make certain estimates and assumptions that affect the reported amounts of assets and liabilities and disclosure of contingent assets and liabilities as of the date of the condensed consolidated financial statements and the reported amounts of revenues and expenses for the periods presented. Actual results may differ from such estimates. Significant items subject to such estimates and assumptions include the Company’s intangible assets, the useful lives of the Company’s intangible assets, the valuation of the Company’s derivative warrant liabilities, the valuation of stock-based compensation, deferred tax assets and liabilities, income tax uncertainties, and other contingencies. The Company maintains cash in checking accounts with financial institutions. The Company has established guidelines relating to diversification and maturities of its investments in order to minimize credit risk and maintain high liquidity of funds. Cash equivalents include amounts due from third-party financial institutions for credit and debit card transactions. These items typically settle in less than five days. As of March 31, 2018, the Company held significant portions of its cash balance in overseas accounts, totaling $2,661, which is not insured by the Federal Deposit Insurance Corporation (“FDIC”). If the Company were to distribute the amounts held overseas, the Company would need to follow an approval process as defined in its operating and partnership agreements, which may delay the availability of cash to the Company. The Company recognizes revenue from the sale of XpresSpa products and services at the point of sale, net of discounts and applicable sales taxes. Revenues from the XpresSpa wholesale and e-commerce businesses are recorded at the time goods are shipped. The Company excludes all sales taxes assessed to its customers. Sales taxes assessed on revenues are included in accounts payable, accrued expenses and other current liabilities in the condensed consolidated balance sheets until remitted to the state agencies. Other revenue relates to one-time intellectual property licenses as well as the sale of certain of the Company’s intellectual property. Revenue from patent licensing is recognized when the Company transfers promised intellectual property rights to customers in an amount that reflects the consideration to which the Company expects to be entitled in exchange for those intellectual property rights. Currently, revenue arrangements related to intellectual property provide for the payment of contractually determined fees and other consideration for the grant of certain intellectual property rights related to the Company’s patents. These rights typically include some combination of the following: (i) the grant of a non-exclusive, retroactive and future license to manufacture and/or sell products covered by patents, (ii) the release of the licensee from certain claims, and (iii) the dismissal of any pending litigation. The intellectual property rights granted typically extend until the expiration of the related patents. Pursuant to the terms of these agreements, the Company has no further obligation with respect to the grant of the non-exclusive retroactive and future licenses, covenants-not-to-sue, releases, and other deliverables, including no express or implied obligation on the Company’s part to maintain or upgrade the related technology, or provide future support or services. Generally, the agreements provide for the grant of the licenses, covenants-not-to-sue, releases, and other significant deliverables upon execution of the agreement, or upon receipt of the upfront payment. As such, the earnings process is complete and revenue is recognized upon the execution of the agreement, receipt of the upfront fee, and transfer of the promised intellectual property rights . Cost of sales consists of store-level costs. Store-level costs include all costs that are directly attributable to the store operations and include: • payroll and related benefits for store operations and store-level management; • rent, percentage rent and occupancy costs; • the cost of merchandise; • freight, shipping and handling costs; • production costs; • inventory shortage and valuation adjustments, including purchase price allocation increase in fair values which was recorded as part of acquisition; and • costs associated with sourcing operations. Cost of sales related to the Company’s intellectual property mainly includes expenses incurred in connection with the Company’s patent licensing and enforcement activities, patent-related legal expenses paid to external patent counsel (including contingent legal fees), licensing and enforcement related research, consulting and other expenses paid to third parties, as well as related internal payroll expenses. (f) Investments The Company accounts for its investments in other entities using the cost method of accounting when the Company has no substantial influence and the investment is less than 20 The Company measures fair value in accordance with FASB ASC 820-10, Fair Value Measurements and Disclosures Level 1 Level 2 Level 3 The fair value hierarchy also requires an entity to maximize the use of observable inputs and minimize the use of unobservable inputs when measuring fair value. ASU No. 2014-09, Revenue from Contracts with Customers (Topic 606) The core principle of this new standard is that revenue should be recognized to depict the transfer of promised goods or services to customers in an amount that reflects the consideration to which the entity expects to be entitled in exchange for those goods or services. This guidance was amended in July 2015 and is effective for annual reporting periods beginning after December 15, 2017. Adoption of this ASU did not have a material impact on the Company’s condensed consolidated financial statements. ASU No. 2016-01, Financial Instruments  Overall (Topic 825-10): Recognition and Measurement of Financial Assets and Financial Liabilities This standard amends various aspects of the recognition, measurement, presentation, and disclosure for financial instruments. With respect to the Company’s condensed consolidated financial statements, the most significant impact relates to the accounting for equity investments. It will impact the disclosure and presentation of financial assets and liabilities. The amendments in this update are effective for annual reporting periods, and interim periods within those years beginning after December 15, 2017. Adoption of this ASU did not have a material impact on the Company’s condensed consolidated financial statements. ASU No. 2016-02, Leases (Topic 842) This standard provides new guidance related to accounting for leases and supersedes U.S. GAAP on lease accounting with the intent to increase transparency. This standard requires operating leases to be recorded on the balance sheet as assets and liabilities and requires disclosure of key information about leasing arrangements. Leases will be classified as either finance or operating, with classification affecting the pattern of expense recognition in the statement of operations and comprehensive loss. The adoption will require a modified retrospective approach as of the beginning of the earliest period presented. The new standard is effective for the fiscal year beginning after December 15, 2018, with early adoption permitted. The Company is currently in the process of evaluating the impact of the adoption on its condensed consolidated financial statements, but the Company expects that it will result in a significant increase in its long-term assets and liabilities. ASU No. 2017-04, Intangibles-Goodwill and Other (Topic 350): Simplifying the Test for Goodwill Impairment This standard provides new guidance to eliminate the requirement to calculate the implied fair value of goodwill, or the Step 2 test, to measure a goodwill impairment charge. Instead, entities will record an impairment charge based on the excess of a reporting unit’s carrying amount over its fair value. The loss recognized should not exceed the total goodwill allocated to the reporting unit. The new standard is effective for the fiscal year beginning after December 15, 2019, with early adoption permitted. The Company early adopted this standard effective January 1, 2018. Adoption of this ASU did not have a material impact on the Company’s condensed consolidated financial statements. ASU No. 2018-02, Income Statement  Reporting Comprehensive Income (Topic 220): Reclassification of Certain Tax Effects from Accumulated Other Comprehensive Income This standard provides guidance on the reclassification of certain tax effects from accumulated other comprehensive income to retained earnings in the period in which the effects of the change in the United States federal corporate income tax rate in the Tax Cuts and Jobs Act is recorded. The new standard is effective for the fiscal year beginning after December 15, 2018. The Company is currently in the process of evaluating the potential impact of the adoption of this standard on its condensed consolidated financial statements. Certain balances have been reclassified to conform to presentation requirements, including the presentation of discontinued operations and the consistent presentation of the allocation of cost of sales and general and administrative expenses between store locations and corporate in the condensed consolidated statements of operations and comprehensive loss.</t>
  </si>
  <si>
    <t>Net Loss per Share of Common Stock</t>
  </si>
  <si>
    <t>Earnings Per Share, Basic and Diluted [Abstract]</t>
  </si>
  <si>
    <t>Net Loss per Common Share</t>
  </si>
  <si>
    <t xml:space="preserve"> Note 3. Net Loss per Share of Common Stock Three months ended 2018 2017 Basic numerator: Net loss from continuing operations attributable to shares of common stock $ (23,328) $ (4,947) Net loss from discontinued operations attributable to shares of common stock (605) (1,478) Net loss attributable to the Company $ (23,933) $ (6,425) Basic denominator: Basic shares of common stock outstanding 26,592,781 18,862,715 Basic loss per share of common stock from continuing operations $ (0.88) $ (0.26) Basic loss per share of common stock from discontinued operations (0.02) (0.08) Basic net loss per share of common stock $ (0.90) $ (0.34) Diluted numerator: Net loss from continuing operations attributable to shares of common stock $ (23,328) $ (4,947) Net loss from discontinued operations attributable to shares of common stock (605) (1,478) Net loss attributable to the Company $ (23,933) $ (6,425) Diluted denominator: Diluted shares of common stock outstanding 26,592,781 18,862,715 Diluted loss per share of common stock from continuing operations $ (0.88) $ (0.26) Diluted loss per share of common stock from discontinued operations (0.02) (0.08) Diluted net loss per share of common stock $ (0.90) $ (0.34) Net loss per share data presented excludes from the calculation of diluted net loss the following potentially dilutive securities, as they had an anti-dilutive impact: Both vested and unvested options to purchase an equal number of shares of common stock of the Company 3,579,585 5,138,732 Unvested RSUs to issue an equal number of shares of common stock of the Company 330,188 400,942 Warrants to purchase an equal number of shares of common stock of the Company 3,087,500 3,430,877 Preferred stock on an as converted basis 3,364,328 3,931,416 Total number of potentially dilutive instruments excluded from the calculation of net loss per share of common stock 10,361,601 12,901,967 </t>
  </si>
  <si>
    <t>Goodwill and Intangible Assets Disclosure [Abstract]</t>
  </si>
  <si>
    <t xml:space="preserve"> Note 4. Goodwill On January 5, 2018, the Company changed its name to XpresSpa Group as part of a rebranding effort to align its corporate strategy to build a pure-play health and wellness services company, which the Company commenced following its acquisition of XpresSpa on December 23, 2016. Following the subsequent sale of Group Mobile on March 22, 2018, which was the only remaining component of the Company’s technology operating segment, the Company’s management made the decision that its intellectual property operating segment would no longer be an area of focus and would no longer operate as a separate operating segment as it is not expected to generate any material revenues. This completed the transition of the Company into a pure-play health and wellness company with only one operating segment, consisting of its XpresSpa business. The Company’s market capitalization is sensitive to the volatility of its stock price. On January 2, 2018, the first trading day of the fiscal year 2018, the Company’s stock price opened at $1.36 and closed at $1.45. The closing price of the Company’s stock on March 29, 2018, the last trading day of the first quarter of fiscal 2018, was $0.72. The average closing stock price of the Company from January 2, 2018 through March 29, 2018 was approximately $1.02, ranging from $0.71 to $1.80 during that period. Subsequent to the first quarter of fiscal 2018, on April 19, 2018, the Company entered into a separation agreement with its Chief Executive Officer regarding his resignation as Chief Executive Officer and as a Director the Company. On that same date, the Company’s Senior Vice President and Chief Executive Officer of XpresSpa was appointed by the Board of Directors as the Chief Executive Officer and as a Director of the Company. These events were identified by the Company’s management as triggering events requiring that goodwill be tested for impairment as of March 31, 2018. In addition to the Company’s rebranding efforts to a pure-play health and wellness services company, its stock price continued to decline even after the announcement of the new Chief Executive Officer. The Company’s stock price has averaged $0.67 following March 31, 2018. As the stock price has not rebounded, the Company determined that the impairment relates to the three-month period ended March 31, 2018. The Company performed a quantitative goodwill impairment test, in which the Company compared the carrying value of the reporting unit to its estimated fair value, which was calculated using an income approach. The key assumptions for this approach are projected future cash flows and a discount rate, which is based on a weighted average cost of capital adjusted for the relevant risk associated with the characteristics of the business and the projected future cash flows. As a result of the quantitative goodwill impairment test performed as of March 31, 2018, the Company determined that the fair value of the reporting unit did not exceed its carrying amount and, therefore, goodwill of the reporting unit was considered impaired. Based on the estimated fair value of goodwill, the Company recorded an impairment charge of $19,630, to reduce the carrying value of goodwill to its fair value, which was determined to be zero. This impairment charge is included in goodwill impairment in the condensed consolidated statements of operations and comprehensive loss for the three-month period ended March 31, 2018. The fair value measurement of goodwill was classified within Level 3 of the fair value hierarchy because the income approach was used, which utilizes significant inputs that are unobservable in the market. The Company believes it made reasonable estimates and assumptions to calculate the fair value of the reporting unit as of the impairment test measurement date.</t>
  </si>
  <si>
    <t>Other Assets</t>
  </si>
  <si>
    <t>Other Noncurrent Assets [Abstract]</t>
  </si>
  <si>
    <t xml:space="preserve"> Other assets in the condensed consolidated balance sheets are comprised of the following as of March 31, 2018 and December 31, 2017: March 31, December 31, Cost method investments $ 2,909 $ 834 Lease deposits 856 852 Other assets $ 3,765 $ 1,686 As of March 31, 2018, the Company’s other assets included · $ 1,625 cost method · $ 856 · $ 787 cost method acquired in 2014; · $ 450 cost method investment in Marathon Patent Group, Inc. (“Marathon”), that the Company received in January 2018; and · $47 cost method investment in FLI Charge, which the Company received from the disposition of FLI Charge in October 2017.</t>
  </si>
  <si>
    <t>Segment Information</t>
  </si>
  <si>
    <t>Segment Reporting [Abstract]</t>
  </si>
  <si>
    <t xml:space="preserve"> Note 6. Segment Information As a result of the Company’s transition to a pure-play health and wellness services company, it currently has one operating segment that is also its sole reporting unit, which is comprised of XpresSpa. The Company currently operates in two geographical segments: the United States and all other countries. The following table represents the geographical revenue and segment operating loss for the three-month periods ended March 31, 2018 and 2017, and total asset information as of March 31, 2018 and December 31, 2017. There were no concentrations of geographical revenue, segment operating loss or total assets related to any single foreign country that were material to the Company’s condensed consolidated financial statements. Three months ended 2018 2017 Revenue United States $ 11,259 $ 9,968 All other countries 1,341 1,116 Total revenue $ 12,600 $ 11,084 Cost of sales United States $ 8,990 $ 8,257 All other countries 787 677 Total cost of sales $ 9,777 $ 8,934 Segment operating income (loss) United States $ (23,276) $ (4,759) All other countries 220 190 Operating loss from continuing operations (23,056) (4,569) Other non-operating expense, net (273) (75) Loss from continuing operations before income taxes $ (23,329) $ (4,644) March 31, December 31, Assets United States $ 32,567 $ 55,152 All other countries 4,224 3,642 Assets held for disposal 717 6,446 Total assets $ 37,508 $ 65,240 </t>
  </si>
  <si>
    <t>Fair Value Measurements</t>
  </si>
  <si>
    <t>Fair Value Disclosures [Abstract]</t>
  </si>
  <si>
    <t xml:space="preserve"> Derivative Warrant Liabilities Fair value measurement at reporting date using Quoted prices in active markets Significant other Significant for identical observable unobservable Balance assets (Level 1) inputs (Level 2) inputs (Level 3) March 31, 2018: $ 1 $  $  $ 1 December 31, 2017: $ 34 $  $  $ 34 The Company measures its derivative warrant liabilities at fair value. The derivative warrant liabilities were classified within Level 3 because they were valued using the Black-Scholes-Merton model, which utilizes significant inputs that are unobservable in the market. These derivative warrant liabilities were initially measured at fair value and are marked to market at each balance sheet date. In addition to the above, the Company’s financial instruments as of March 31, 2018 and December 31, 2017, consisted of cash and cash equivalents, trade and loan receivables, inventory, accounts payable and other current liabilities. The carrying amounts of all the aforementioned financial instruments approximate fair value because of the short-term maturities of these instruments. December 31, 2017 $ 34 Decrease in fair value of the derivative warrant liabilities (33) March 31, 2018 $ 1 Valuation processes for Level 3 Fair Value Measurements March 31, 2018: Description Valuation technique Unobservable inputs Range Derivative warrant liabilities Black-Scholes-Merton Volatility 39.56 % Risk free interest rate 2.21 % Expected term, in years 2.09 Dividend yield 0.00 % December 31, 2017: Description Valuation technique Unobservable inputs Range Derivative warrant liabilities Black-Scholes-Merton Volatility 39.64 % Risk-free interest rate 1.88 % Expected term, in years 2.34 Dividend yield 0.00 % Sensitivity of Level 3 measurements to changes in significant unobservable inputs The inputs to estimate the fair value of the Company’s derivative warrant liabilities were the current market price of the Company’s common stock, the exercise price of the derivative warrant liabilities, their remaining expected term, the volatility of the Company’s common stock price and the risk-free interest rate over the expected term. Significant changes in any of those inputs in isolation can result in a significant change in the fair value measurement. Generally, an increase in the market price of the Company’s shares of common stock, an increase in the volatility of the Company’s shares of common stock, and an increase in the remaining term of the derivative warrant liabilities would each result in a directionally similar change in the estimated fair value of the Company’s derivative warrant liabilities. Such changes would increase the associated liability while decreases in these assumptions would decrease the associated liability. An increase in the risk-free interest rate or a decrease in the differential between the derivative warrant liabilities’ exercise price and the market price of the Company’s shares of common stock would result in a decrease in the estimated fair value measurement and thus a decrease in the associated liability. The Company has not, and does not plan to, declare dividends on its common stock, and as such, there is no change in the estimated fair value of the derivative warrant liabilities due to the dividend assumption. Marathon Common Stock On January 11, 2018 (the “Transaction Date”), the Company entered into a Patent Rights Purchase and Assignment Agreement (the “Agreement”) with Crypto Currency Patent Holding Company LLC (the “Buyer”) and its parent company, Marathon, pursuant to which the Buyer agreed to purchase certain of the Company’s patents. As consideration for the patents, the Buyer paid $ 250 250,000 common stock (the “Marathon Fair value measurement at reporting date using Quoted prices in active markets Significant other Significant for identical observable unobservable Balance assets (Level 1) inputs (Level 2) inputs (Level 3) January 11, 2018 $ 450 $  $ 450 $  The fair value of the Marathon Common Stock was estimated by multiplying the number of shares as they become tradeable by the price per share as of the Transaction Date, information that falls within Level 1 of the fair value hierarchy, quoted prices in active markets for identical assets; however, due to the fact that the Marathon Common Stock is restricted during the Lockup Period, the Company applied a discount on the lack of marketability to estimate the fair value at the measurement date, which is a significant other observable input resulting in placement in Level 2 of the fair value hierarchy. Other Fair Value Measurements The Company is also required to measure the fair value on a recurring basis of the contingent consideration it assumed following the acquisition of Excalibur Integrated Systems, Inc. (“Excalibur”) on February 2, 2017. The Company determined that there was no change in the fair value of the contingent consideration of $ 316 The purchase value of the contingent consideration assumed by the Company following the acquisition of Excalibur was determined using the Monte-Carlo simulation and, as such, was classified in Level 3 of the fair value hierarchy. The fair value measurements are evaluated by management to ensure that changes are consistent with expectations of management based upon the sensitivity and nature of the inputs.</t>
  </si>
  <si>
    <t>Stock-Based Compensation</t>
  </si>
  <si>
    <t>Share-based Compensation [Abstract]</t>
  </si>
  <si>
    <t>Stock-based Compensation</t>
  </si>
  <si>
    <t xml:space="preserve"> Note 8. Stock-Based Compensation As of March 31, 2018, 2,796,386 312 741 194 Grant date No. of RSUs Fair market Vesting term February 28, 2018 53,408 $ 0.94 Vesting immediately upon grant No options were granted during the three-month period ended March 31, 2018. The activity related to RSUs and stock options during the three-month period ended March 31, 2018 consisted of the following: RSUs Options No. of Weighted No. of Weighted Exercise Weighted Outstanding as of January 1, 2018 365,565 $ 2.12 4,317,942 $ 5.67 $ 1.10  41.00 $ 3.86 Granted 53,408 $ 0.94     Vested/Exercised (88,785) $ 1.41     Forfeited   (686,041) $ 7.99 $ 1.55  37.20 $ 5.40 Expired   (52,316) $ 16.24 $ 9.60  16.50 $ 9.71 Outstanding as of March 31, 2018 330,188 $ 2.12 3,579,585 $ 5.07 $ 1.10  41.00 $ 3.39 Exercisable as of March 31, 2018   2,505,417 $ 6.45 $ 1.10  41.00 The Company did not recognize tax benefits related to its stock-based compensation as there is a full valuation allowance recorded.</t>
  </si>
  <si>
    <t>Related Party Transactions</t>
  </si>
  <si>
    <t>Related Party Transactions [Abstract]</t>
  </si>
  <si>
    <t>Related Party Transactions Disclosure</t>
  </si>
  <si>
    <t xml:space="preserve"> Note 9. Related Party Transactions On April 22, 2015, XpresSpa entered into a credit agreement and secured promissory note (the “Debt”) with Rockmore Investment Master Fund Ltd. (“Rockmore”), which was amended on August 8, 2016. Rockmore is an investment entity controlled by the Company’s board member, Bruce T. Bernstein. The Debt had an outstanding balance of $ 6,500 150 183 On May 14 May 1, 2019 December 31, 2019</t>
  </si>
  <si>
    <t>Discontinued Operations and Assets and Liabilities Held for Disposal</t>
  </si>
  <si>
    <t>Discontinued Operations and Disposal Groups [Abstract]</t>
  </si>
  <si>
    <t>Discontinued Operations and Assets and Liabilities Held For Disposal</t>
  </si>
  <si>
    <t xml:space="preserve"> Note 10. Discontinued Operations and Assets and Liabilities Held for Disposal FLI Charge On October 20, 2017, the Company sold FLI Charge to a group of private investors and FLI Charge management, to own and operate FLI Charge. Post-closing, the Company does not provide any continued management or financing support to FLI Charge. Group Mobile On March 7, 2018 (the “Signing Date”), the Company entered into a membership purchase agreement (the “Purchase Agreement”) with Route1 Security Corporation, a Delaware corporation (the “Buyer”), and Route1 pursuant to which the Buyer agreed to acquire Group Mobile (the “Disposition”). The transaction closed on March 22, 2018 (the “Closing Date”), after which the Company no longer had any involvement with Group Mobile. In consideration for the Disposition, the Buyer issued to the Company: · 25,000,000 common stock (the “Route1 · warrants to purchase 30,000,000 · certain other payments over the three-year period pursuant to an earn-out provision in the Purchase Agreement. The Company retained certain inventory with a value of $ 555 110 445 272 Post-closing, the Company owned approximately 6.7% of Route1 Common Stock. The Route1 Common Stock is not tradable until a date no earlier than 12 months after the Closing Date; 50%, or 12,500,000 shares, of Route1 Common Stock are tradeable after 12 months plus an additional 2,083,333 shares of Route1 Common Stock are tradeable each month until 18 months after the Closing Date, subject to a change of control provision. The Company has the ability to sell the Route1 Common Stock and warrants to qualified institutional investors. The Purchase Agreement also contains representations, warranties, and covenants customary for transactions of this type. The total consideration of the Disposition is recognized as a cost method investment and, as such, must be measured at cost on the date of acquisition, which, as of the Closing Date, approximates fair value. The fair value of the total consideration as of the Closing Date was determined to be $ 1,625 301 The value of the total consideration for the Group Mobile disposition was determined using a combination of valuation methods including: (i) The value of the Route 1 Common Stock was determined to be $ 308 (ii) The value of the warrants was determined to be $ 176 (iii) The value of the earn-out provision was determined to be $ 1,141 The value of the Route1 Common Stock was classified within Level 2 of the fair value hierarchy because, although quoted prices in active markets for identical assets were used, which is a Level 1 attribute, the Company applied a discount on the lack of marketability to estimate the fair value due to the fact that the Route1 Common Stock will be restricted for different periods, which is a significant other observable input. The value of the warrants and earn-out provision were classified within Level 3 of the fair value hierarchy because they were valued using the Black-Scholes-Merton model and a Mote-Carlo simulation analysis, respectively, each of which utilizes significant inputs that are unobservable in the market. The Company’s fair value measurements are evaluated by management to ensure that they are consistent with expectations of management based upon the sensitivity and nature of the inputs. Operating Results and Assets and Liabilities Held for Sale Three months ended March 31, 2018 2017 Revenue $ 2,834 $ 3,525 Cost of sales (2,305) (2,960) Depreciation and amortization (131) (173) General and administrative (680) (1,868) Loss on disposal (301)  Non-operating expense (22) (2) Loss from discontinued operations before income taxes (605) (1,478) Income tax expense   Consolidated net loss from discontinued operations $ (605) $ (1,478) In addition, the following table presents the carrying amounts of Group Mobile’s major classes of assets and liabilities held for disposal as of March 31, 2018 and December 31, 2017, as presented in the condensed consolidated balance sheets: March 31, December 31, Cash $  $ 150 Accounts receivable, net 272 2,920 Inventory 445 1,935 Other current assets  3 Property and equipment, net  874 Intangible assets, net  564 Assets held for disposal $ 717 $ 6,446 Accounts payable, accrued expenses and other current liabilities $  $ 3,142 Deferred revenue  619 Liabilities held for disposal $  $ 3,761 </t>
  </si>
  <si>
    <t>Income Taxes</t>
  </si>
  <si>
    <t>Income Tax Disclosure [Abstract]</t>
  </si>
  <si>
    <t xml:space="preserve"> Note 11. Income Taxes The Company’s provision for income taxes consists of federal, state, local, and foreign taxes in amounts necessary to align the Company’s year-to-date provision for income taxes with the effective tax rate that the Company expects to achieve for the full year. Each quarter, the Company updates its estimate of the annual effective tax rate and records cumulative adjustments as deemed necessary. The income tax provisions for the quarter ended March 31, 2018 reflect an estimated global annual effective tax rate of approximately 0.57 Income tax benefit for the quarter ended March 31, 2018 of $ 84</t>
  </si>
  <si>
    <t>Commitments and Contingencies</t>
  </si>
  <si>
    <t>Commitments and Contingencies Disclosure [Abstract]</t>
  </si>
  <si>
    <t xml:space="preserve"> Note 12. Commitments and Contingencies Litigation and legal proceedings Certain of the Company’s outstanding legal matters include speculative claims for substantial or indeterminate amounts of damages. The Company regularly evaluates developments in its legal matters that could affect the amount of any potential liability and makes adjustments as appropriate. Significant judgment is required to determine both the likelihood of there being a liability and the estimated amount of a loss related to such matters. With respect to the Company’s outstanding legal matters, based on its current knowledge, the Company’s management believes that the amount or range of a potential loss will not, either individually or in the aggregate, have a material adverse effect on its business, consolidated financial position, results of operations or cash flows. However, the outcome of such legal matters is inherently unpredictable and subject to significant uncertainties. The Company evaluated the matters described below, and assessed the probability and likelihood of the occurrence of liability. Based on management’s estimates, the Company recorded $ 250 The Company expenses legal fees in the period in which they are incurred. Cordial Effective October 2014, XpresSpa terminated its former Airport Concession Disadvantaged Business Enterprise (“ACDBE”) partner, Cordial Endeavor Concessions of Atlanta, LLC (“Cordial”), in several store locations at Hartsfield-Jackson Atlanta International Airport. Cordial filed a series of complaints with the City of Atlanta, both before and after the termination, in which Cordial alleged, among other things, that the termination was not valid and that XpresSpa unlawfully retaliated against Cordial when Cordial raised concerns about the joint venture. In response to the numerous complaints it received from Cordial, the City of Atlanta required the parties to engage in two mediations. After the termination of the relationship with Cordial, XpresSpa sought to substitute two new ACDBE partners in place of Cordial. In April 2015, Cordial filed a complaint with the United States Federal Aviation Administration (“FAA”), which oversees the City of Atlanta with regard to airport ACDBE programs, and, in December 2015, the FAA instructed that the City of Atlanta review XpresSpa’s request to substitute new partners in lieu of Cordial and Cordial’s claims of retaliation. In response to the FAA instruction, pursuant to a corrective action plan approved by the FAA, the City of Atlanta held a hearing in February 2016 and ruled in favor of XpresSpa such substitution and claims of retaliation. Cordial submitted a further complaint to the FAA claiming that the City of Atlanta was biased against Cordial and that the City of Atlanta’s decision was wrong. In August 2016, the parties met with the FAA. On October 4, 2016, the FAA sent a letter to the City of Atlanta directing that the City of Atlanta retract previous findings on Cordial’s allegations and engage an independent third party to investigate issues previously decided by Atlanta. The FAA also directed that Atlanta determine monies potentially due to Cordial. On January 3, 2017, XpresSpa filed a lawsuit in the Supreme Court of the State of New York, County of New York against Cordial and several related parties. The lawsuit alleges breach of contract, unjust enrichment, breach of fiduciary duty, fraudulent inducement, fraudulent concealment, tortious interference, and breach of good faith and fair dealing. XpresSpa is seeking damages, declaratory judgment, rescission/termination of certain agreements, disgorgement of revenue, fees and costs and various other relief. On February 21, 2017, the defendants filed a motion to dismiss. On March 3, 2017, XpresSpa filed a first amended complaint against the defendants. On April 5, 2017, Cordial filed a motion to dismiss. On September 12, 2017, the Court held a hearing on the motion to dismiss. On November 2, 2017, the Court granted the motion to dismiss which was entered on November 13, 2017. On December 22, 2017, XpresSpa filed a notice of appeal. On March 30, 2018, Cordial filed a lawsuit against XpresSpa, a subsidiary of XpresSpa, and several additional parties in the Superior Court of Fulton County, Georgia, alleging the violation of Cordial’s civil rights, tortious interference, breach of fiduciary duty, civil conspiracy, conversion, retaliation, and unjust enrichment. Cordial has threated to seek punitive damages, attorneys’ fees and litigation expenses, accounting, indemnification, and declaratory judgment as to the status of the membership interests of XpresSpa and Cordial in the joint venture and Cordial’s right to profit distributions and management fees from the joint venture. On May 3, 2018, the Court issued an order extending the time for the defendants to respond to Cordial’s lawsuit until June 25, 2018. On May 4, 2018, the defendants removed the lawsuit to the United States District Court for the Northern District of Georgia. In re Chen et al. In March 2015, four former XpresSpa employees who worked at XpresSpa locations in John F. Kennedy International Airport and LaGuardia Airport filed a putative class and collective action wage-hour litigation in the United States District Court, Eastern District of New York. In re Chen et al. On March 30, 2018 the Court entered a Memorandum and Order denying the motion without prejudice to renewal due to questions and concerns the Court had about certain settlement terms. On April 24, 2018 the parties jointly submitted a supplemental letter to the Court advocating for the fairness and adequacy of the settlement, and we appeared in Court on April 25, 2018 for a hearing to discuss the settlement terms in greater detail with the assigned Magistrate Judge. At the conclusion of the hearing, the Court still had questions about the adequacy and fairness of the settlement terms, and the Judge asked that the parties jointly submit additional information to the Court addressing the open issues. The parties are in the process of preparing this submission for filing with the Court by the May 18, 2018 deadline. Binn v. FORM Holdings Corp. et al. On November 6, 2017, Moreton Binn and Marisol F, LLC, former stockholders of XpresSpa, filed a lawsuit against the Company and its directors in the United States District Court for the Southern District of New York. The lawsuit alleges violations of various sections of the Exchange Act, material omissions and misrepresentations (negligent and fraudulent), fraudulent omission, expropriation, breach of fiduciary duties, aiding and abetting, and unjust enrichment in the defendants’ conduct related to the Company’s acquisition of XpresSpa, and seeks rescission of the transaction, damages, equitable and injunctive relief, fees and costs, and various other relief. On January 17, 2018, the defendants filed a motion to dismiss the complaint. On February 7, 2018, the plaintiffs amended their complaint. On February 28, 2018, the defendants filed a motion to dismiss the amended complaint. On March 21, 2018, the plaintiffs filed an opposition to the motion to dismiss the amended complaint. On March 30, 2018, the defendants filed a reply in further support of the defendants’ motion to dismiss the amended complaint. In addition to those matters specifically set forth herein, the Company and its subsidiaries are involved in various other claims and legal actions that arise in the ordinary course of business. The Company does not believe that the ultimate resolution of these actions will have a material adverse effect on the Company’s financial position, results of operations, liquidity, or capital resources. However, a significant increase in the number of these claims, or one or more successful claims under which the Company incurs greater liabilities than the Company currently anticipates, could materially adversely affect the Company’s business, financial condition, results of operations and cash flows. In the event that an action is brought against us or one of our subsidiaries, we will investigate the allegation and vigorously defend ourselves. Intellectual Property The Company is engaged in litigation related to certain of the intellectual property that it owns, for which no liability is recorded, as the Company does not expect a material negative outcome.</t>
  </si>
  <si>
    <t>Subsequent Events</t>
  </si>
  <si>
    <t>Subsequent Events [Abstract]</t>
  </si>
  <si>
    <t xml:space="preserve"> Note 13. Subsequent Events On May 15, 2018, the Company entered into the Agreement with the Investors, pursuant to which the Company agreed to sell up to (i) an aggregate principal amount of $4,438 in the Convertible Notes, which includes $88 issued to Palladium Capital Advisors as Placement Agent, convertible into Common Stock at a conversion price of $0.62 per share, (ii) Class A Warrants to purchase 7,157,259 shares of Common Stock at an exercise price of $0.62 per share and (iii) Class B Warrants to purchase up to 3,578,630 shares of Common Stock at an exercise price of $0.62 per share. The Convertible Notes bear interest at a rate of 5% per annum. The Convertible Notes are senior secured obligations of the Company and are secured by certain of its personal property. Unless earlier converted or redeemed, the Convertible Notes will mature in November 2019. The Company intends to use the proceeds of this financing primarily for working capital and new store openings. The Company expects to close the transaction as soon as possible following the filing of these financial statements. The principal amount of the outstanding Convertible Notes is to be repaid monthly in the amount of $296, beginning in September 2018, and the Company may make such payments and related interest payments in cash or, subject to certain conditions, in registered shares of its common stock (or a combination thereof), at its election. If the Company chooses to repay the Convertible Notes in shares of its common stock, the shares will be issued at a 10% discount to the volume weighted average price of the Company’s common stock for the five (5) trading days commencing eight (8) days prior to the relevant repayment date and ending on the fourth (4 th</t>
  </si>
  <si>
    <t>Accounting and Reporting Policies (Policies)</t>
  </si>
  <si>
    <t>Basis of presentation and principles of consolidation</t>
  </si>
  <si>
    <t xml:space="preserve"> (a) Basis of presentation and principles of consolidation The accompanying interim condensed consolidated financial statements have been prepared in accordance with generally accepted accounting principles in the United States of America (“U.S. GAAP”) for interim financial information and the instructions to Rule 10-01 of Regulation S-X, and should be read in conjunction with the Company's Annual Report on Form 10-K for the year ended December 31, 2017. The condensed consolidated financial statements include the accounts of the Company, all entities that are wholly-owned by the Company, and all entities in which the Company has a controlling financial interest. All adjustments that, in the opinion of management, are necessary for a fair presentation for the periods presented have been reflected by the Company. Such adjustments are of a normal, recurring nature. The results of operations for the three-month period ended March 31, 2018 are not necessarily indicative of the results that may be expected for the entire fiscal year or for any other interim period. All significant intercompany balances and transactions have been eliminated in consolidation.</t>
  </si>
  <si>
    <t>Use of estimates</t>
  </si>
  <si>
    <t xml:space="preserve"> (b) Use of estimates The preparation of the accompanying condensed consolidated financial statements in conformity with U.S. GAAP requires management to make certain estimates and assumptions that affect the reported amounts of assets and liabilities and disclosure of contingent assets and liabilities as of the date of the condensed consolidated financial statements and the reported amounts of revenues and expenses for the periods presented. Actual results may differ from such estimates. Significant items subject to such estimates and assumptions include the Company’s intangible assets, the useful lives of the Company’s intangible assets, the valuation of the Company’s derivative warrant liabilities, the valuation of stock-based compensation, deferred tax assets and liabilities, income tax uncertainties, and other contingencies.</t>
  </si>
  <si>
    <t xml:space="preserve"> (c) Cash and Cash Equivalents The Company maintains cash in checking accounts with financial institutions. The Company has established guidelines relating to diversification and maturities of its investments in order to minimize credit risk and maintain high liquidity of funds. Cash equivalents include amounts due from third-party financial institutions for credit and debit card transactions. These items typically settle in less than five days. As of March 31, 2018, the Company held significant portions of its cash balance in overseas accounts, totaling $2,661, which is not insured by the Federal Deposit Insurance Corporation (“FDIC”). If the Company were to distribute the amounts held overseas, the Company would need to follow an approval process as defined in its operating and partnership agreements, which may delay the availability of cash to the Company. </t>
  </si>
  <si>
    <t>Revenue recognition</t>
  </si>
  <si>
    <t xml:space="preserve"> (d) Revenue recognition The Company recognizes revenue from the sale of XpresSpa products and services at the point of sale, net of discounts and applicable sales taxes. Revenues from the XpresSpa wholesale and e-commerce businesses are recorded at the time goods are shipped. The Company excludes all sales taxes assessed to its customers. Sales taxes assessed on revenues are included in accounts payable, accrued expenses and other current liabilities in the condensed consolidated balance sheets until remitted to the state agencies. Other revenue relates to one-time intellectual property licenses as well as the sale of certain of the Company’s intellectual property. Revenue from patent licensing is recognized when the Company transfers promised intellectual property rights to customers in an amount that reflects the consideration to which the Company expects to be entitled in exchange for those intellectual property rights. Currently, revenue arrangements related to intellectual property provide for the payment of contractually determined fees and other consideration for the grant of certain intellectual property rights related to the Company’s patents. These rights typically include some combination of the following: (i) the grant of a non-exclusive, retroactive and future license to manufacture and/or sell products covered by patents, (ii) the release of the licensee from certain claims, and (iii) the dismissal of any pending litigation. The intellectual property rights granted typically extend until the expiration of the related patents. Pursuant to the terms of these agreements, the Company has no further obligation with respect to the grant of the non-exclusive retroactive and future licenses, covenants-not-to-sue, releases, and other deliverables, including no express or implied obligation on the Company’s part to maintain or upgrade the related technology, or provide future support or services. Generally, the agreements provide for the grant of the licenses, covenants-not-to-sue, releases, and other significant deliverables upon execution of the agreement, or upon receipt of the upfront payment. As such, the earnings process is complete and revenue is recognized upon the execution of the agreement, receipt of the upfront fee, and transfer of the promised intellectual property rights .</t>
  </si>
  <si>
    <t>Cost of Sales</t>
  </si>
  <si>
    <t xml:space="preserve"> Cost of sales consists of store-level costs. Store-level costs include all costs that are directly attributable to the store operations and include: • payroll and related benefits for store operations and store-level management; • rent, percentage rent and occupancy costs; • the cost of merchandise; • freight, shipping and handling costs; • production costs; • inventory shortage and valuation adjustments, including purchase price allocation increase in fair values which was recorded as part of acquisition; and • costs associated with sourcing operations. Cost of sales related to the Company’s intellectual property mainly includes expenses incurred in connection with the Company’s patent licensing and enforcement activities, patent-related legal expenses paid to external patent counsel (including contingent legal fees), licensing and enforcement related research, consulting and other expenses paid to third parties, as well as related internal payroll expenses.</t>
  </si>
  <si>
    <t>Investments</t>
  </si>
  <si>
    <t xml:space="preserve"> (f) Investments The Company accounts for its investments in other entities using the cost method of accounting when the Company has no substantial influence and the investment is less than 20</t>
  </si>
  <si>
    <t>Fair value measurements</t>
  </si>
  <si>
    <t xml:space="preserve"> (g) Fair value measurements The Company measures fair value in accordance with FASB ASC 820-10, Fair Value Measurements and Disclosures Level 1 Level 2 Level 3 The fair value hierarchy also requires an entity to maximize the use of observable inputs and minimize the use of unobservable inputs when measuring fair value.</t>
  </si>
  <si>
    <t>Recently issued accounting pronouncements</t>
  </si>
  <si>
    <t xml:space="preserve"> (h) Recently issued accounting pronouncements ASU No. 2014-09, Revenue from Contracts with Customers (Topic 606) The core principle of this new standard is that revenue should be recognized to depict the transfer of promised goods or services to customers in an amount that reflects the consideration to which the entity expects to be entitled in exchange for those goods or services. This guidance was amended in July 2015 and is effective for annual reporting periods beginning after December 15, 2017. Adoption of this ASU did not have a material impact on the Company’s condensed consolidated financial statements. ASU No. 2016-01, Financial Instruments  Overall (Topic 825-10): Recognition and Measurement of Financial Assets and Financial Liabilities This standard amends various aspects of the recognition, measurement, presentation, and disclosure for financial instruments. With respect to the Company’s condensed consolidated financial statements, the most significant impact relates to the accounting for equity investments. It will impact the disclosure and presentation of financial assets and liabilities. The amendments in this update are effective for annual reporting periods, and interim periods within those years beginning after December 15, 2017. Adoption of this ASU did not have a material impact on the Company’s condensed consolidated financial statements. ASU No. 2016-02, Leases (Topic 842) This standard provides new guidance related to accounting for leases and supersedes U.S. GAAP on lease accounting with the intent to increase transparency. This standard requires operating leases to be recorded on the balance sheet as assets and liabilities and requires disclosure of key information about leasing arrangements. Leases will be classified as either finance or operating, with classification affecting the pattern of expense recognition in the statement of operations and comprehensive loss. The adoption will require a modified retrospective approach as of the beginning of the earliest period presented. The new standard is effective for the fiscal year beginning after December 15, 2018, with early adoption permitted. The Company is currently in the process of evaluating the impact of the adoption on its condensed consolidated financial statements, but the Company expects that it will result in a significant increase in its long-term assets and liabilities. ASU No. 2017-04, Intangibles-Goodwill and Other (Topic 350): Simplifying the Test for Goodwill Impairment This standard provides new guidance to eliminate the requirement to calculate the implied fair value of goodwill, or the Step 2 test, to measure a goodwill impairment charge. Instead, entities will record an impairment charge based on the excess of a reporting unit’s carrying amount over its fair value. The loss recognized should not exceed the total goodwill allocated to the reporting unit. The new standard is effective for the fiscal year beginning after December 15, 2019, with early adoption permitted. The Company early adopted this standard effective January 1, 2018. Adoption of this ASU did not have a material impact on the Company’s condensed consolidated financial statements. ASU No. 2018-02, Income Statement  Reporting Comprehensive Income (Topic 220): Reclassification of Certain Tax Effects from Accumulated Other Comprehensive Income This standard provides guidance on the reclassification of certain tax effects from accumulated other comprehensive income to retained earnings in the period in which the effects of the change in the United States federal corporate income tax rate in the Tax Cuts and Jobs Act is recorded. The new standard is effective for the fiscal year beginning after December 15, 2018. The Company is currently in the process of evaluating the potential impact of the adoption of this standard on its condensed consolidated financial statements.</t>
  </si>
  <si>
    <t>Reclassification</t>
  </si>
  <si>
    <t xml:space="preserve"> (i) Reclassification Certain balances have been reclassified to conform to presentation requirements, including the presentation of discontinued operations and the consistent presentation of the allocation of cost of sales and general and administrative expenses between store locations and corporate in the condensed consolidated statements of operations and comprehensive loss.</t>
  </si>
  <si>
    <t>Net Loss per Share of Common Stock (Tables)</t>
  </si>
  <si>
    <t>Computation of Net Loss per Common Share</t>
  </si>
  <si>
    <t xml:space="preserve"> Three months ended 2018 2017 Basic numerator: Net loss from continuing operations attributable to shares of common stock $ (23,328) $ (4,947) Net loss from discontinued operations attributable to shares of common stock (605) (1,478) Net loss attributable to the Company $ (23,933) $ (6,425) Basic denominator: Basic shares of common stock outstanding 26,592,781 18,862,715 Basic loss per share of common stock from continuing operations $ (0.88) $ (0.26) Basic loss per share of common stock from discontinued operations (0.02) (0.08) Basic net loss per share of common stock $ (0.90) $ (0.34) Diluted numerator: Net loss from continuing operations attributable to shares of common stock $ (23,328) $ (4,947) Net loss from discontinued operations attributable to shares of common stock (605) (1,478) Net loss attributable to the Company $ (23,933) $ (6,425) Diluted denominator: Diluted shares of common stock outstanding 26,592,781 18,862,715 Diluted loss per share of common stock from continuing operations $ (0.88) $ (0.26) Diluted loss per share of common stock from discontinued operations (0.02) (0.08) Diluted net loss per share of common stock $ (0.90) $ (0.34) Net loss per share data presented excludes from the calculation of diluted net loss the following potentially dilutive securities, as they had an anti-dilutive impact: Both vested and unvested options to purchase an equal number of shares of common stock of the Company 3,579,585 5,138,732 Unvested RSUs to issue an equal number of shares of common stock of the Company 330,188 400,942 Warrants to purchase an equal number of shares of common stock of the Company 3,087,500 3,430,877 Preferred stock on an as converted basis 3,364,328 3,931,416 Total number of potentially dilutive instruments excluded from the calculation of net loss per share of common stock 10,361,601 12,901,967 </t>
  </si>
  <si>
    <t>Other Assets (Tables)</t>
  </si>
  <si>
    <t>Schedule of Other Assets</t>
  </si>
  <si>
    <t xml:space="preserve"> Other assets in the condensed consolidated balance sheets are comprised of the following as of March 31, 2018 and December 31, 2017: March 31, December 31, Cost method investments $ 2,909 $ 834 Lease deposits 856 852 Other assets $ 3,765 $ 1,686 </t>
  </si>
  <si>
    <t>Segment Information (Tables)</t>
  </si>
  <si>
    <t>Schedule of Revenue from External Customers Attributed to Foreign Countries by Geographic Area</t>
  </si>
  <si>
    <t xml:space="preserve"> Three months ended 2018 2017 Revenue United States $ 11,259 $ 9,968 All other countries 1,341 1,116 Total revenue $ 12,600 $ 11,084 Cost of sales United States $ 8,990 $ 8,257 All other countries 787 677 Total cost of sales $ 9,777 $ 8,934 Segment operating income (loss) United States $ (23,276) $ (4,759) All other countries 220 190 Operating loss from continuing operations (23,056) (4,569) Other non-operating expense, net (273) (75) Loss from continuing operations before income taxes $ (23,329) $ (4,644) March 31, December 31, Assets United States $ 32,567 $ 55,152 All other countries 4,224 3,642 Assets held for disposal 717 6,446 Total assets $ 37,508 $ 65,240 </t>
  </si>
  <si>
    <t>Fair Value Measurements (Tables)</t>
  </si>
  <si>
    <t>Assets and Liabilities Measured at Fair Value on Recurring Basis</t>
  </si>
  <si>
    <t xml:space="preserve"> The following table presents the placement in the fair value hierarchy of derivative warrant liabilities measured at fair value on a recurring basis as of March 31, 2018 and December 31, 2017: Fair value measurement at reporting date using Quoted prices in active markets Significant other Significant for identical observable unobservable Balance assets (Level 1) inputs (Level 2) inputs (Level 3) March 31, 2018: $ 1 $  $  $ 1 December 31, 2017: $ 34 $  $  $ 34 </t>
  </si>
  <si>
    <t>Changes in Liabilities Measured at Fair Value Using Significant Unobservable Inputs</t>
  </si>
  <si>
    <t xml:space="preserve"> The following table summarizes the changes in the Company’s derivative warrant liabilities measured at fair value using significant unobservable inputs (Level 3) during the three-month period ended March 31, 2018: December 31, 2017 $ 34 Decrease in fair value of the derivative warrant liabilities (33) March 31, 2018 $ 1 </t>
  </si>
  <si>
    <t>Fair Value Measurements Based Upon Sensitivity and Nature of Inputs</t>
  </si>
  <si>
    <t xml:space="preserve"> March 31, 2018: Description Valuation technique Unobservable inputs Range Derivative warrant liabilities Black-Scholes-Merton Volatility 39.56 % Risk free interest rate 2.21 % Expected term, in years 2.09 Dividend yield 0.00 % December 31, 2017: Description Valuation technique Unobservable inputs Range Derivative warrant liabilities Black-Scholes-Merton Volatility 39.64 % Risk-free interest rate 1.88 % Expected term, in years 2.34 Dividend yield 0.00 %</t>
  </si>
  <si>
    <t>Assets and Liabilities Measured at Fair Value on Nonrecurring Basis</t>
  </si>
  <si>
    <t xml:space="preserve"> The following table presents the placement in the fair value hierarchy of the Marathon Common Stock measured at fair value on a nonrecurring basis as of the Transaction Date: Fair value measurement at reporting date using Quoted prices in active markets Significant other Significant for identical observable unobservable Balance assets (Level 1) inputs (Level 2) inputs (Level 3) January 11, 2018 $ 450 $  $ 450 $  </t>
  </si>
  <si>
    <t>Stock-Based Compensation (Tables)</t>
  </si>
  <si>
    <t>Schedule of Options Granted</t>
  </si>
  <si>
    <t xml:space="preserve"> The following table summarizes the RSUs granted to a consultant during the three-month period ended March 31, 2018. Grant date No. of RSUs Fair market Vesting term February 28, 2018 53,408 $ 0.94 Vesting immediately upon grant </t>
  </si>
  <si>
    <t>Stock Options and Restricted Stock Units Activity</t>
  </si>
  <si>
    <t xml:space="preserve"> The activity related to RSUs and stock options during the three-month period ended March 31, 2018 consisted of the following: RSUs Options No. of Weighted No. of Weighted Exercise Weighted Outstanding as of January 1, 2018 365,565 $ 2.12 4,317,942 $ 5.67 $ 1.10  41.00 $ 3.86 Granted 53,408 $ 0.94     Vested/Exercised (88,785) $ 1.41     Forfeited   (686,041) $ 7.99 $ 1.55  37.20 $ 5.40 Expired   (52,316) $ 16.24 $ 9.60  16.50 $ 9.71 Outstanding as of March 31, 2018 330,188 $ 2.12 3,579,585 $ 5.07 $ 1.10  41.00 $ 3.39 Exercisable as of March 31, 2018   2,505,417 $ 6.45 $ 1.10  41.00 </t>
  </si>
  <si>
    <t>Discontinued Operations and Assets and Liabilities Held for Disposal (Tables)</t>
  </si>
  <si>
    <t>Disposal Groups, Including Discontinued Operations</t>
  </si>
  <si>
    <t xml:space="preserve"> The following table presents the components of the consolidated net loss from discontinued operations, as presented in the condensed consolidated statements of operations and comprehensive loss, for the three-month periods ended March 31, 2018 for Group Mobile and March 31, 2017 for Group Mobile and FLI Charge: Three months ended March 31, 2018 2017 Revenue $ 2,834 $ 3,525 Cost of sales (2,305) (2,960) Depreciation and amortization (131) (173) General and administrative (680) (1,868) Loss on disposal (301)  Non-operating expense (22) (2) Loss from discontinued operations before income taxes (605) (1,478) Income tax expense   Consolidated net loss from discontinued operations $ (605) $ (1,478) In addition, the following table presents the carrying amounts of Group Mobile’s major classes of assets and liabilities held for disposal as of March 31, 2018 and December 31, 2017, as presented in the condensed consolidated balance sheets: March 31, December 31, Cash $  $ 150 Accounts receivable, net 272 2,920 Inventory 445 1,935 Other current assets  3 Property and equipment, net  874 Intangible assets, net  564 Assets held for disposal $ 717 $ 6,446 Accounts payable, accrued expenses and other current liabilities $  $ 3,142 Deferred revenue  619 Liabilities held for disposal $  $ 3,761 </t>
  </si>
  <si>
    <t>General (Additional Information) (Details) - USD ($) $ / shares in Units, $ in Thousands</t>
  </si>
  <si>
    <t>Jan. 05, 2018</t>
  </si>
  <si>
    <t>Dec. 31, 2016</t>
  </si>
  <si>
    <t>Common Stock, Par Or Stated Value Per Share</t>
  </si>
  <si>
    <t>Assets, Current</t>
  </si>
  <si>
    <t>Liabilities, Current</t>
  </si>
  <si>
    <t>Notes Payable, Other Payables [Member] | Subsequent Event [Member]</t>
  </si>
  <si>
    <t>Debt Instrument, Convertible, Conversion Price</t>
  </si>
  <si>
    <t>Convertible Notes Payable [Member] | Subsequent Event [Member]</t>
  </si>
  <si>
    <t>Debt Instrument, Face Amount</t>
  </si>
  <si>
    <t>Debt Instrument, Interest Rate, Stated Percentage</t>
  </si>
  <si>
    <t>5.00%</t>
  </si>
  <si>
    <t>Debt Instrument, Maturity Date, Description</t>
  </si>
  <si>
    <t>November 15, 2019</t>
  </si>
  <si>
    <t>Convertible Notes Payable [Member] | Subsequent Event [Member] | Private Placement [Member]</t>
  </si>
  <si>
    <t>Stock Issued During Period, Value, New Issues</t>
  </si>
  <si>
    <t>Class A warrant [Member] | Subsequent Event [Member]</t>
  </si>
  <si>
    <t>Stock Issued During Period, Shares, New Issues</t>
  </si>
  <si>
    <t>Shares Issued, Price Per Share</t>
  </si>
  <si>
    <t>Class B warrant [Member] | Subsequent Event [Member]</t>
  </si>
  <si>
    <t>Accounting and Reporting Policies (Additional Information) (Details) $ in Thousands</t>
  </si>
  <si>
    <t>Mar. 31, 2018USD ($)</t>
  </si>
  <si>
    <t>Cost Method Investment Ownership Percentage</t>
  </si>
  <si>
    <t>20.00%</t>
  </si>
  <si>
    <t>Cash</t>
  </si>
  <si>
    <t>Net Loss per Share of Common Stock (Computation of basic and diluted net losses per common share) (Details) - USD ($) $ / shares in Units, $ in Thousands</t>
  </si>
  <si>
    <t>Earnings Per Share Disclosure [Line Items]</t>
  </si>
  <si>
    <t>Net loss attributable to shares of common stock</t>
  </si>
  <si>
    <t>Basic shares of common stock outstanding</t>
  </si>
  <si>
    <t>Diluted shares of common stock outstanding</t>
  </si>
  <si>
    <t>Net loss per share data presented excludes from the calculation of diluted net loss the following potentially dilutive securities, as they had an anti-dilutive impact:</t>
  </si>
  <si>
    <t>Total number of potentially dilutive instruments excluded from the calculation of net loss per share of common stock</t>
  </si>
  <si>
    <t>Basic numerator [Member]</t>
  </si>
  <si>
    <t>Net loss from continuing operations attributable to shares of common stock</t>
  </si>
  <si>
    <t>Net loss from discontinued operations attributable to shares of common stock</t>
  </si>
  <si>
    <t>Basic denominator [Member]</t>
  </si>
  <si>
    <t>Basic loss per share of common stock from continuing operations</t>
  </si>
  <si>
    <t>Basic loss per share of common stock from discontinued operations</t>
  </si>
  <si>
    <t>Basic net loss per share of common stock</t>
  </si>
  <si>
    <t>Diluted numerator [Member]</t>
  </si>
  <si>
    <t>Diluted denominator [Member]</t>
  </si>
  <si>
    <t>Diluted loss per share of common stock from continuing operations</t>
  </si>
  <si>
    <t>Diluted loss per share of common stock from discontinued operations</t>
  </si>
  <si>
    <t>Diluted net loss per share of common stock</t>
  </si>
  <si>
    <t>Vested and unvested options to purchase an equal number of shares of common stock of the Company [Member]</t>
  </si>
  <si>
    <t>Unvested Restricted Stock Units ("RSU") [Member]</t>
  </si>
  <si>
    <t>Warrants to purchase an equal number of shares of common stock of the Company [Member]</t>
  </si>
  <si>
    <t>Convertible Perferred Stock [Member]</t>
  </si>
  <si>
    <t>Goodwill (Additional Information) (Details) - USD ($)</t>
  </si>
  <si>
    <t>May 14, 2018</t>
  </si>
  <si>
    <t>Mar. 29, 2018</t>
  </si>
  <si>
    <t>Jan. 02, 2018</t>
  </si>
  <si>
    <t>Opening Stock Price</t>
  </si>
  <si>
    <t>Closing Stock Price</t>
  </si>
  <si>
    <t>Average Stock Price</t>
  </si>
  <si>
    <t>Goodwill, Impairment Loss</t>
  </si>
  <si>
    <t>Goodwill, Fair Value Disclosure</t>
  </si>
  <si>
    <t>Maximum Stock Price</t>
  </si>
  <si>
    <t>Minimum Stock Price</t>
  </si>
  <si>
    <t>Subsequent Event [Member]</t>
  </si>
  <si>
    <t>Other Assets (Additional Information) (Details) - USD ($) $ in Thousands</t>
  </si>
  <si>
    <t>Cost Method Investments</t>
  </si>
  <si>
    <t>Leveraged Lease Investment</t>
  </si>
  <si>
    <t>Route1 Inc. [Member]</t>
  </si>
  <si>
    <t>InfoMedia Services Limited [Member]</t>
  </si>
  <si>
    <t>Marathon Patent Group, Inc. [Member]</t>
  </si>
  <si>
    <t>FLI Charge [Member]</t>
  </si>
  <si>
    <t>Other Assets (Details) - USD ($) $ in Thousands</t>
  </si>
  <si>
    <t>Cost method investments</t>
  </si>
  <si>
    <t>Lease deposits</t>
  </si>
  <si>
    <t>Segment Information (Geographical Revenue, Segment Operating Loss and Total Asset Information) (Details) - USD ($) $ in Thousands</t>
  </si>
  <si>
    <t>Segment operating income (loss)</t>
  </si>
  <si>
    <t>Other non-operating expense, net</t>
  </si>
  <si>
    <t>Assets</t>
  </si>
  <si>
    <t>United States</t>
  </si>
  <si>
    <t>All other countries</t>
  </si>
  <si>
    <t>Fair Value Measurements (Additional Information) (Details) - USD ($) $ in Thousands</t>
  </si>
  <si>
    <t>Jan. 11, 2018</t>
  </si>
  <si>
    <t>Jan. 31, 2018</t>
  </si>
  <si>
    <t>Proceeds from Sale of Intangible Assets</t>
  </si>
  <si>
    <t>Noncash Merger Related Costs</t>
  </si>
  <si>
    <t>Patent Rights Purchase and Assignment Agreement [Member]</t>
  </si>
  <si>
    <t>Marathon Common Stock [Member] | Patent Rights Purchase and Assignment Agreement [Member]</t>
  </si>
  <si>
    <t>Number of Shares Acquired Through Sale of Intangible Assets</t>
  </si>
  <si>
    <t>Fair Value Measurements (Assets and Liabilities Measured at Fair Value on Recurring Basis) (Details) - Warrant [Member] - USD ($) $ in Thousands</t>
  </si>
  <si>
    <t>Liabilities</t>
  </si>
  <si>
    <t>Derivative liabilities</t>
  </si>
  <si>
    <t>Fair Value, Inputs, Level 1 [Member]</t>
  </si>
  <si>
    <t>Fair Value, Inputs, Level 2 [Member]</t>
  </si>
  <si>
    <t>Fair Value Inputs Level 3 [Member]</t>
  </si>
  <si>
    <t>Fair Value Measurements (Changes In Company's Liabilities Measured At Fair Value Using Significant Unobservable Inputs) (Details) - May Twenty Fifteen Warrants [Member] $ in Thousands</t>
  </si>
  <si>
    <t>Derivative Liability, Beginning</t>
  </si>
  <si>
    <t>Decrease in fair value of the derivative warrant liabilities</t>
  </si>
  <si>
    <t>Derivative Liability, Ending</t>
  </si>
  <si>
    <t>Fair Value Measurements (Based Upon Sensitivity and Nature of Inputs) (Details) - Derivative warrant liabilities [Member]</t>
  </si>
  <si>
    <t>12 Months Ended</t>
  </si>
  <si>
    <t>Fair Value Inputs, Liabilities, Quantitative Information [Line Items]</t>
  </si>
  <si>
    <t>Volatility</t>
  </si>
  <si>
    <t>39.56%</t>
  </si>
  <si>
    <t>39.64%</t>
  </si>
  <si>
    <t>Risk free interest rate</t>
  </si>
  <si>
    <t>2.21%</t>
  </si>
  <si>
    <t>1.88%</t>
  </si>
  <si>
    <t>Expected term, in years</t>
  </si>
  <si>
    <t>2 years 1 month 2 days</t>
  </si>
  <si>
    <t>2 years 4 months 2 days</t>
  </si>
  <si>
    <t>Dividend yield</t>
  </si>
  <si>
    <t>0.00%</t>
  </si>
  <si>
    <t>Fair Value Measurements (Intangible Assets Measured At Fair Value On A Non-Recurring Basis) (Details) $ in Thousands</t>
  </si>
  <si>
    <t>Fair Value, Assets Measured on Recurring and Nonrecurring Basis, Alternative [Abstract]</t>
  </si>
  <si>
    <t>Assets, Fair Value Disclosure, Nonrecurring</t>
  </si>
  <si>
    <t>Stock-Based Compensation (Additional Information) (Details) - USD ($) $ in Thousands</t>
  </si>
  <si>
    <t>Stockholders Equity [Line Items]</t>
  </si>
  <si>
    <t>Share-Based Compensation</t>
  </si>
  <si>
    <t>Two Thousand Twelve Stock Option Plan [Member]</t>
  </si>
  <si>
    <t>Share-based Compensation Arrangement by Share-based Payment Award, Number of Shares Available for Grant</t>
  </si>
  <si>
    <t>Stock-Based Compensation (Schedule Of Common Stock Options Granted) (Details)</t>
  </si>
  <si>
    <t>Mar. 31, 2018$ / sharesshares</t>
  </si>
  <si>
    <t>Fair market value at grant date</t>
  </si>
  <si>
    <t>Consultant [Member]</t>
  </si>
  <si>
    <t>Grant date</t>
  </si>
  <si>
    <t>February 28, 2018</t>
  </si>
  <si>
    <t>No. of RSUs Options | shares</t>
  </si>
  <si>
    <t>Vesting terms</t>
  </si>
  <si>
    <t>Vesting immediately upon grant</t>
  </si>
  <si>
    <t>Stock-Based Compensation (Stock options and RSU activity) (Details)</t>
  </si>
  <si>
    <t>No. of options, Outstanding | shares</t>
  </si>
  <si>
    <t>No. of options, Granted | shares</t>
  </si>
  <si>
    <t>No. of options, Vested/Exercised | shares</t>
  </si>
  <si>
    <t>No. of options, Forfeited | shares</t>
  </si>
  <si>
    <t>No. of options, Expired | shares</t>
  </si>
  <si>
    <t>No. of options, Exercisable | shares</t>
  </si>
  <si>
    <t>Exercise price range, Outstanding</t>
  </si>
  <si>
    <t>Exercise price range, Granted</t>
  </si>
  <si>
    <t>Exercise price range, Vested/Exercised</t>
  </si>
  <si>
    <t>Exercise price range, Forfeited</t>
  </si>
  <si>
    <t>Exercise price range, Expired</t>
  </si>
  <si>
    <t>Exercise price range, Exercisable</t>
  </si>
  <si>
    <t>Weighted average grant date fair value, Outstanding</t>
  </si>
  <si>
    <t>Weighted average grant date fair value, Granted</t>
  </si>
  <si>
    <t>Weighted average grant date fair value, Vested/Exercised</t>
  </si>
  <si>
    <t>Weighted average grant date fair value, Forfeited</t>
  </si>
  <si>
    <t>Weighted average grant date fair value, Expired</t>
  </si>
  <si>
    <t>Restricted Stock [Member]</t>
  </si>
  <si>
    <t>No. of RSUS, Outstanding | shares</t>
  </si>
  <si>
    <t>No. of RSUs, Granted | shares</t>
  </si>
  <si>
    <t>No. of RSUs, Vested/Exercised | shares</t>
  </si>
  <si>
    <t>No. of RSUs, Forfeited | shares</t>
  </si>
  <si>
    <t>No. of RSUs, Expired | shares</t>
  </si>
  <si>
    <t>No. of RSUs, Exercisable | shares</t>
  </si>
  <si>
    <t>Weighted average grant date fair value, Exercisable</t>
  </si>
  <si>
    <t>Minimum [Member]</t>
  </si>
  <si>
    <t>Maximum [Member]</t>
  </si>
  <si>
    <t>Related Party Transactions (Additional Information) (Details) - XpresSpa Engagement [Member] $ in Thousands</t>
  </si>
  <si>
    <t>Payments For Interest Expenses</t>
  </si>
  <si>
    <t>Interest Expense, Debt</t>
  </si>
  <si>
    <t>Debt Instrument, Maturity Date Range, Start</t>
  </si>
  <si>
    <t>May 1,
		2019</t>
  </si>
  <si>
    <t>Debt Instrument, Maturity Date Range, End</t>
  </si>
  <si>
    <t>Dec. 31,
		2019</t>
  </si>
  <si>
    <t>Discontinued Operations and Assets and Liabilities Held for Disposal (Additional Information) (Details) - USD ($) $ in Thousands</t>
  </si>
  <si>
    <t>Income Statement, Balance Sheet and Additional Disclosures by Disposal Groups, Including Discontinued Operations [Line Items]</t>
  </si>
  <si>
    <t>Disposal Group, Including Discontinued Operation, Consideration</t>
  </si>
  <si>
    <t>Disposal Group Including Discontinued Operation Consideration Shares Received</t>
  </si>
  <si>
    <t>Disposal Group, Including Discontinued Operation, Post Closing, Description</t>
  </si>
  <si>
    <t>Post-closing, the Company owned approximately 6.7% of Route1 Common Stock. The Route1 Common Stock is not tradable until a date no earlier than 12 months after the Closing Date; 50%, or 12,500,000 shares, of Route1 Common Stock are tradeable after 12 months plus an additional 2,083,333 shares of Route1 Common Stock are tradeable each month until 18 months after the Closing Date, subject to a change of control provision. The Company has the ability to sell the Route1 Common Stock and warrants to qualified institutional investors. The Purchase Agreement also contains representations, warranties, and covenants customary for transactions of this type.</t>
  </si>
  <si>
    <t>Disposal Group, Including Discontinued Operation, Inventory</t>
  </si>
  <si>
    <t>Proceeds from Sale of Inventory, Discontinued Operations</t>
  </si>
  <si>
    <t>Disposal Group, Including Discontinued Operation, Accounts, Notes and Loans Receivable, Net</t>
  </si>
  <si>
    <t>Discontinued Operation, Gain (Loss) on Disposal of Discontinued Operation, Net of Tax</t>
  </si>
  <si>
    <t>Disposal Group, Discontinued Operation, Value of Common Stock</t>
  </si>
  <si>
    <t>Disposal Group, Discontinued Operation, Value of Warrants</t>
  </si>
  <si>
    <t>Disposal Group, Discontinued Operation, Value of Earn-Out Provision</t>
  </si>
  <si>
    <t>Disposal Group Including Discontinued Operation Shares Acquired Lockup Description</t>
  </si>
  <si>
    <t>Post-closing, the Company owned approximately 6.7% of Route1 Common Stock. The Route1 Common Stock is not tradable until a date no earlier than 12 months after the Closing Date; 50%, or 12,500,000 shares, of Route1 Common Stock are tradeable after 12 months plus an additional 2,083,333 shares of Route1 Common Stock are tradeable each month until 18 months after the Closing Date, subject to a change of control provision.</t>
  </si>
  <si>
    <t>Discontinued Operations [Member] | Route1 Common Stock [Member]</t>
  </si>
  <si>
    <t>Class of Warrant or Right, Number of Securities Called by Warrants or Rights</t>
  </si>
  <si>
    <t>Discontinued Operations and Assets and Liabilities Held for Disposal (Schedule Of Discontinued Operations, As Presented In Consolidated Statements Of Operations) (Details) - USD ($) $ in Thousands</t>
  </si>
  <si>
    <t>Loss on disposal</t>
  </si>
  <si>
    <t>Non-operating expense</t>
  </si>
  <si>
    <t>Income tax expense</t>
  </si>
  <si>
    <t>Discontinued Operations and Assets and Liabilities Held for Disposal (Carrying Amounts Of the Major Classes Of Assets and Liabilities) (Details) - USD ($) $ in Thousands</t>
  </si>
  <si>
    <t>Accounts receivable, net</t>
  </si>
  <si>
    <t>Deferred revenue</t>
  </si>
  <si>
    <t>Income Taxes (Additional Information) (Details) $ in Thousands</t>
  </si>
  <si>
    <t>Income Taxes [Line Items]</t>
  </si>
  <si>
    <t>Business Acquisition, Goodwill, Expected Tax Deductible Amount</t>
  </si>
  <si>
    <t>Effective Income Tax Rate Discontinued Operations</t>
  </si>
  <si>
    <t>0.57%</t>
  </si>
  <si>
    <t>Commitments and Contingencies (Additional Information) (Details) $ in Thousands</t>
  </si>
  <si>
    <t>Accrued Liabilities [Member]</t>
  </si>
  <si>
    <t>Loss Contingencies [Line Items]</t>
  </si>
  <si>
    <t>Estimated Litigation Liability, Current</t>
  </si>
  <si>
    <t>Subsequent Events (Additional Information) (Details) - Subsequent Event [Member] $ / shares in Units, $ in Thousands</t>
  </si>
  <si>
    <t>May 15, 2018USD ($)$ / sharesshares</t>
  </si>
  <si>
    <t>Convertible Debt [Member]</t>
  </si>
  <si>
    <t>Subsequent Event [Line Items]</t>
  </si>
  <si>
    <t>Debt Instrument, Maturity Date</t>
  </si>
  <si>
    <t>Nov. 15,
		2019</t>
  </si>
  <si>
    <t>Debt Instrument, Face Amount | $</t>
  </si>
  <si>
    <t>Debt Instrument, Periodic Payment | $</t>
  </si>
  <si>
    <t>Common Stock Discount Percentage</t>
  </si>
  <si>
    <t>10.00%</t>
  </si>
  <si>
    <t>Early Repayment Penalties Rate</t>
  </si>
  <si>
    <t>15.00%</t>
  </si>
  <si>
    <t>Minimum Floor Price Percentage</t>
  </si>
  <si>
    <t>Debt Instrument, Convertible, Conversion Price | $ / shares</t>
  </si>
  <si>
    <t>Private Placement [Member] | Convertible Debt [Member]</t>
  </si>
  <si>
    <t>Stock Issued During Period, Value, New Issues | $</t>
  </si>
  <si>
    <t>Class A Warrants [Member]</t>
  </si>
  <si>
    <t>Class of Warrant or Right, Number of Securities Called by Warrants or Rights | shares</t>
  </si>
  <si>
    <t>Class of Warrant or Right, Exercise Price of Warrants or Rights | $ / shares</t>
  </si>
  <si>
    <t>Class B Warrants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sharedStrings.xml" Type="http://schemas.openxmlformats.org/officeDocument/2006/relationships/sharedStrings"/><Relationship Id="rId50" Target="styles.xml" Type="http://schemas.openxmlformats.org/officeDocument/2006/relationships/styles"/><Relationship Id="rId5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10428</v>
      </c>
    </row>
    <row r="11" spans="1:3">
      <c r="A11" s="4" t="s">
        <v>17</v>
      </c>
      <c r="B11" s="4" t="s">
        <v>18</v>
      </c>
    </row>
    <row r="12" spans="1:3">
      <c r="A12" s="4" t="s">
        <v>19</v>
      </c>
      <c r="B12" s="4" t="s">
        <v>20</v>
      </c>
    </row>
    <row r="13" spans="1:3">
      <c r="A13" s="4" t="s">
        <v>21</v>
      </c>
      <c r="B13" s="4" t="s">
        <v>22</v>
      </c>
    </row>
    <row r="14" spans="1:3">
      <c r="A14" s="4" t="s">
        <v>23</v>
      </c>
      <c r="C14" s="5" t="n">
        <v>266344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5</v>
      </c>
      <c r="B1" s="2" t="s">
        <v>1</v>
      </c>
    </row>
    <row r="2" spans="1:2">
      <c r="B2" s="2" t="s">
        <v>2</v>
      </c>
    </row>
    <row r="3" spans="1:2">
      <c r="A3" s="3" t="s">
        <v>176</v>
      </c>
    </row>
    <row r="4" spans="1:2">
      <c r="A4" s="4" t="s">
        <v>3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554</v>
      </c>
      <c r="C3" s="7" t="n">
        <v>6368</v>
      </c>
    </row>
    <row r="4" spans="1:3">
      <c r="A4" s="4" t="s">
        <v>28</v>
      </c>
      <c r="B4" s="5" t="n">
        <v>1050</v>
      </c>
      <c r="C4" s="5" t="n">
        <v>1159</v>
      </c>
    </row>
    <row r="5" spans="1:3">
      <c r="A5" s="4" t="s">
        <v>29</v>
      </c>
      <c r="B5" s="5" t="n">
        <v>1000</v>
      </c>
      <c r="C5" s="5" t="n">
        <v>2120</v>
      </c>
    </row>
    <row r="6" spans="1:3">
      <c r="A6" s="4" t="s">
        <v>30</v>
      </c>
      <c r="B6" s="5" t="n">
        <v>717</v>
      </c>
      <c r="C6" s="5" t="n">
        <v>6446</v>
      </c>
    </row>
    <row r="7" spans="1:3">
      <c r="A7" s="4" t="s">
        <v>31</v>
      </c>
      <c r="B7" s="5" t="n">
        <v>6321</v>
      </c>
      <c r="C7" s="5" t="n">
        <v>16093</v>
      </c>
    </row>
    <row r="8" spans="1:3">
      <c r="A8" s="4" t="s">
        <v>32</v>
      </c>
      <c r="B8" s="5" t="n">
        <v>487</v>
      </c>
      <c r="C8" s="5" t="n">
        <v>487</v>
      </c>
    </row>
    <row r="9" spans="1:3">
      <c r="A9" s="4" t="s">
        <v>33</v>
      </c>
      <c r="B9" s="5" t="n">
        <v>15928</v>
      </c>
      <c r="C9" s="5" t="n">
        <v>15797</v>
      </c>
    </row>
    <row r="10" spans="1:3">
      <c r="A10" s="4" t="s">
        <v>34</v>
      </c>
      <c r="B10" s="5" t="n">
        <v>11007</v>
      </c>
      <c r="C10" s="5" t="n">
        <v>11547</v>
      </c>
    </row>
    <row r="11" spans="1:3">
      <c r="A11" s="4" t="s">
        <v>35</v>
      </c>
      <c r="B11" s="5" t="n">
        <v>0</v>
      </c>
      <c r="C11" s="5" t="n">
        <v>19630</v>
      </c>
    </row>
    <row r="12" spans="1:3">
      <c r="A12" s="4" t="s">
        <v>36</v>
      </c>
      <c r="B12" s="5" t="n">
        <v>3765</v>
      </c>
      <c r="C12" s="5" t="n">
        <v>1686</v>
      </c>
    </row>
    <row r="13" spans="1:3">
      <c r="A13" s="4" t="s">
        <v>37</v>
      </c>
      <c r="B13" s="5" t="n">
        <v>37508</v>
      </c>
      <c r="C13" s="5" t="n">
        <v>65240</v>
      </c>
    </row>
    <row r="14" spans="1:3">
      <c r="A14" s="3" t="s">
        <v>38</v>
      </c>
    </row>
    <row r="15" spans="1:3">
      <c r="A15" s="4" t="s">
        <v>39</v>
      </c>
      <c r="B15" s="5" t="n">
        <v>8560</v>
      </c>
      <c r="C15" s="5" t="n">
        <v>8736</v>
      </c>
    </row>
    <row r="16" spans="1:3">
      <c r="A16" s="4" t="s">
        <v>40</v>
      </c>
      <c r="B16" s="5" t="n">
        <v>0</v>
      </c>
      <c r="C16" s="5" t="n">
        <v>3761</v>
      </c>
    </row>
    <row r="17" spans="1:3">
      <c r="A17" s="4" t="s">
        <v>41</v>
      </c>
      <c r="B17" s="5" t="n">
        <v>8560</v>
      </c>
      <c r="C17" s="5" t="n">
        <v>12497</v>
      </c>
    </row>
    <row r="18" spans="1:3">
      <c r="A18" s="4" t="s">
        <v>42</v>
      </c>
      <c r="B18" s="5" t="n">
        <v>6500</v>
      </c>
      <c r="C18" s="5" t="n">
        <v>6500</v>
      </c>
    </row>
    <row r="19" spans="1:3">
      <c r="A19" s="4" t="s">
        <v>43</v>
      </c>
      <c r="B19" s="5" t="n">
        <v>433</v>
      </c>
      <c r="C19" s="5" t="n">
        <v>404</v>
      </c>
    </row>
    <row r="20" spans="1:3">
      <c r="A20" s="4" t="s">
        <v>44</v>
      </c>
      <c r="B20" s="5" t="n">
        <v>15493</v>
      </c>
      <c r="C20" s="5" t="n">
        <v>19401</v>
      </c>
    </row>
    <row r="21" spans="1:3">
      <c r="A21" s="4" t="s">
        <v>45</v>
      </c>
      <c r="B21" s="4" t="s">
        <v>46</v>
      </c>
      <c r="C21" s="4" t="s">
        <v>46</v>
      </c>
    </row>
    <row r="22" spans="1:3">
      <c r="A22" s="3" t="s">
        <v>47</v>
      </c>
    </row>
    <row r="23" spans="1:3">
      <c r="A23" s="4" t="s">
        <v>48</v>
      </c>
      <c r="B23" s="5" t="n">
        <v>266</v>
      </c>
      <c r="C23" s="5" t="n">
        <v>265</v>
      </c>
    </row>
    <row r="24" spans="1:3">
      <c r="A24" s="4" t="s">
        <v>49</v>
      </c>
      <c r="B24" s="5" t="n">
        <v>290707</v>
      </c>
      <c r="C24" s="5" t="n">
        <v>290396</v>
      </c>
    </row>
    <row r="25" spans="1:3">
      <c r="A25" s="4" t="s">
        <v>50</v>
      </c>
      <c r="B25" s="5" t="n">
        <v>-273641</v>
      </c>
      <c r="C25" s="5" t="n">
        <v>-249708</v>
      </c>
    </row>
    <row r="26" spans="1:3">
      <c r="A26" s="4" t="s">
        <v>51</v>
      </c>
      <c r="B26" s="5" t="n">
        <v>-140</v>
      </c>
      <c r="C26" s="5" t="n">
        <v>-74</v>
      </c>
    </row>
    <row r="27" spans="1:3">
      <c r="A27" s="4" t="s">
        <v>52</v>
      </c>
      <c r="B27" s="5" t="n">
        <v>17196</v>
      </c>
      <c r="C27" s="5" t="n">
        <v>40883</v>
      </c>
    </row>
    <row r="28" spans="1:3">
      <c r="A28" s="4" t="s">
        <v>53</v>
      </c>
      <c r="B28" s="5" t="n">
        <v>4819</v>
      </c>
      <c r="C28" s="5" t="n">
        <v>4956</v>
      </c>
    </row>
    <row r="29" spans="1:3">
      <c r="A29" s="4" t="s">
        <v>54</v>
      </c>
      <c r="B29" s="5" t="n">
        <v>22015</v>
      </c>
      <c r="C29" s="5" t="n">
        <v>45839</v>
      </c>
    </row>
    <row r="30" spans="1:3">
      <c r="A30" s="4" t="s">
        <v>55</v>
      </c>
      <c r="B30" s="5" t="n">
        <v>37508</v>
      </c>
      <c r="C30" s="5" t="n">
        <v>65240</v>
      </c>
    </row>
    <row r="31" spans="1:3">
      <c r="A31" s="4" t="s">
        <v>56</v>
      </c>
    </row>
    <row r="32" spans="1:3">
      <c r="A32" s="3" t="s">
        <v>47</v>
      </c>
    </row>
    <row r="33" spans="1:3">
      <c r="A33" s="4" t="s">
        <v>57</v>
      </c>
      <c r="B33" s="5" t="n">
        <v>0</v>
      </c>
      <c r="C33" s="5" t="n">
        <v>0</v>
      </c>
    </row>
    <row r="34" spans="1:3">
      <c r="A34" s="4" t="s">
        <v>58</v>
      </c>
    </row>
    <row r="35" spans="1:3">
      <c r="A35" s="3" t="s">
        <v>47</v>
      </c>
    </row>
    <row r="36" spans="1:3">
      <c r="A36" s="4" t="s">
        <v>57</v>
      </c>
      <c r="B36" s="5" t="n">
        <v>0</v>
      </c>
      <c r="C36" s="5" t="n">
        <v>0</v>
      </c>
    </row>
    <row r="37" spans="1:3">
      <c r="A37" s="4" t="s">
        <v>59</v>
      </c>
    </row>
    <row r="38" spans="1:3">
      <c r="A38" s="3" t="s">
        <v>47</v>
      </c>
    </row>
    <row r="39" spans="1:3">
      <c r="A39" s="4" t="s">
        <v>57</v>
      </c>
      <c r="B39" s="5" t="n">
        <v>0</v>
      </c>
      <c r="C39" s="5" t="n">
        <v>0</v>
      </c>
    </row>
    <row r="40" spans="1:3">
      <c r="A40" s="4" t="s">
        <v>60</v>
      </c>
    </row>
    <row r="41" spans="1:3">
      <c r="A41" s="3" t="s">
        <v>47</v>
      </c>
    </row>
    <row r="42" spans="1:3">
      <c r="A42" s="4" t="s">
        <v>57</v>
      </c>
      <c r="B42" s="7" t="n">
        <v>4</v>
      </c>
      <c r="C42" s="7" t="n">
        <v>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08</v>
      </c>
      <c r="B1" s="2" t="s">
        <v>1</v>
      </c>
    </row>
    <row r="2" spans="1:2">
      <c r="B2" s="2" t="s">
        <v>2</v>
      </c>
    </row>
    <row r="3" spans="1:2">
      <c r="A3" s="3" t="s">
        <v>170</v>
      </c>
    </row>
    <row r="4" spans="1:2">
      <c r="A4" s="4" t="s">
        <v>209</v>
      </c>
      <c r="B4" s="4" t="s">
        <v>210</v>
      </c>
    </row>
    <row r="5" spans="1:2">
      <c r="A5" s="4" t="s">
        <v>211</v>
      </c>
      <c r="B5" s="4" t="s">
        <v>212</v>
      </c>
    </row>
    <row r="6" spans="1:2">
      <c r="A6" s="4" t="s">
        <v>27</v>
      </c>
      <c r="B6" s="4" t="s">
        <v>213</v>
      </c>
    </row>
    <row r="7" spans="1:2">
      <c r="A7" s="4" t="s">
        <v>214</v>
      </c>
      <c r="B7" s="4" t="s">
        <v>215</v>
      </c>
    </row>
    <row r="8" spans="1:2">
      <c r="A8" s="4" t="s">
        <v>216</v>
      </c>
      <c r="B8" s="4" t="s">
        <v>217</v>
      </c>
    </row>
    <row r="9" spans="1:2">
      <c r="A9" s="4" t="s">
        <v>218</v>
      </c>
      <c r="B9" s="4" t="s">
        <v>219</v>
      </c>
    </row>
    <row r="10" spans="1:2">
      <c r="A10" s="4" t="s">
        <v>220</v>
      </c>
      <c r="B10" s="4" t="s">
        <v>221</v>
      </c>
    </row>
    <row r="11" spans="1:2">
      <c r="A11" s="4" t="s">
        <v>222</v>
      </c>
      <c r="B11" s="4" t="s">
        <v>223</v>
      </c>
    </row>
    <row r="12" spans="1:2">
      <c r="A12" s="4" t="s">
        <v>224</v>
      </c>
      <c r="B12"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6</v>
      </c>
      <c r="B1" s="2" t="s">
        <v>1</v>
      </c>
    </row>
    <row r="2" spans="1:2">
      <c r="B2" s="2" t="s">
        <v>2</v>
      </c>
    </row>
    <row r="3" spans="1:2">
      <c r="A3" s="3" t="s">
        <v>173</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179</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182</v>
      </c>
    </row>
    <row r="4" spans="1:2">
      <c r="A4" s="4" t="s">
        <v>233</v>
      </c>
      <c r="B4"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5</v>
      </c>
    </row>
    <row r="4" spans="1:2">
      <c r="A4" s="4" t="s">
        <v>236</v>
      </c>
      <c r="B4" s="4" t="s">
        <v>237</v>
      </c>
    </row>
    <row r="5" spans="1:2">
      <c r="A5" s="4" t="s">
        <v>238</v>
      </c>
      <c r="B5" s="4" t="s">
        <v>239</v>
      </c>
    </row>
    <row r="6" spans="1:2">
      <c r="A6" s="4" t="s">
        <v>240</v>
      </c>
      <c r="B6" s="4" t="s">
        <v>241</v>
      </c>
    </row>
    <row r="7" spans="1:2">
      <c r="A7" s="4" t="s">
        <v>242</v>
      </c>
      <c r="B7"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188</v>
      </c>
    </row>
    <row r="4" spans="1:2">
      <c r="A4" s="4" t="s">
        <v>245</v>
      </c>
      <c r="B4" s="4" t="s">
        <v>246</v>
      </c>
    </row>
    <row r="5" spans="1:2">
      <c r="A5" s="4" t="s">
        <v>247</v>
      </c>
      <c r="B5"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49</v>
      </c>
      <c r="B1" s="2" t="s">
        <v>1</v>
      </c>
    </row>
    <row r="2" spans="1:2">
      <c r="B2" s="2" t="s">
        <v>2</v>
      </c>
    </row>
    <row r="3" spans="1:2">
      <c r="A3" s="3" t="s">
        <v>196</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8"/>
    <col customWidth="1" max="3" min="3" width="14"/>
    <col customWidth="1" max="4" min="4" width="14"/>
    <col customWidth="1" max="5" min="5" width="14"/>
    <col customWidth="1" max="6" min="6" width="14"/>
    <col customWidth="1" max="7" min="7" width="14"/>
  </cols>
  <sheetData>
    <row r="1" spans="1:7">
      <c r="A1" s="1" t="s">
        <v>252</v>
      </c>
      <c r="B1" s="2" t="s">
        <v>3</v>
      </c>
      <c r="C1" s="2" t="s">
        <v>2</v>
      </c>
      <c r="D1" s="2" t="s">
        <v>253</v>
      </c>
      <c r="E1" s="2" t="s">
        <v>25</v>
      </c>
      <c r="F1" s="2" t="s">
        <v>72</v>
      </c>
      <c r="G1" s="2" t="s">
        <v>254</v>
      </c>
    </row>
    <row r="2" spans="1:7">
      <c r="A2" s="4" t="s">
        <v>255</v>
      </c>
      <c r="C2" s="8" t="n">
        <v>0.01</v>
      </c>
      <c r="D2" s="8" t="n">
        <v>0.01</v>
      </c>
      <c r="E2" s="8" t="n">
        <v>0.01</v>
      </c>
    </row>
    <row r="3" spans="1:7">
      <c r="A3" s="4" t="s">
        <v>256</v>
      </c>
      <c r="C3" s="7" t="n">
        <v>6321</v>
      </c>
      <c r="E3" s="7" t="n">
        <v>16093</v>
      </c>
    </row>
    <row r="4" spans="1:7">
      <c r="A4" s="4" t="s">
        <v>27</v>
      </c>
      <c r="C4" s="5" t="n">
        <v>3554</v>
      </c>
      <c r="E4" s="5" t="n">
        <v>6368</v>
      </c>
      <c r="F4" s="7" t="n">
        <v>11673</v>
      </c>
      <c r="G4" s="7" t="n">
        <v>17910</v>
      </c>
    </row>
    <row r="5" spans="1:7">
      <c r="A5" s="4" t="s">
        <v>257</v>
      </c>
      <c r="C5" s="7" t="n">
        <v>8560</v>
      </c>
      <c r="E5" s="7" t="n">
        <v>12497</v>
      </c>
    </row>
    <row r="6" spans="1:7">
      <c r="A6" s="4" t="s">
        <v>258</v>
      </c>
    </row>
    <row r="7" spans="1:7">
      <c r="A7" s="4" t="s">
        <v>259</v>
      </c>
      <c r="B7" s="8" t="n">
        <v>0.62</v>
      </c>
    </row>
    <row r="8" spans="1:7">
      <c r="A8" s="4" t="s">
        <v>260</v>
      </c>
    </row>
    <row r="9" spans="1:7">
      <c r="A9" s="4" t="s">
        <v>255</v>
      </c>
      <c r="B9" s="8" t="n">
        <v>0.01</v>
      </c>
    </row>
    <row r="10" spans="1:7">
      <c r="A10" s="4" t="s">
        <v>261</v>
      </c>
      <c r="B10" s="7" t="n">
        <v>4438</v>
      </c>
    </row>
    <row r="11" spans="1:7">
      <c r="A11" s="4" t="s">
        <v>262</v>
      </c>
      <c r="B11" s="4" t="s">
        <v>263</v>
      </c>
    </row>
    <row r="12" spans="1:7">
      <c r="A12" s="4" t="s">
        <v>264</v>
      </c>
      <c r="B12" s="4" t="s">
        <v>265</v>
      </c>
    </row>
    <row r="13" spans="1:7">
      <c r="A13" s="4" t="s">
        <v>266</v>
      </c>
    </row>
    <row r="14" spans="1:7">
      <c r="A14" s="4" t="s">
        <v>267</v>
      </c>
      <c r="B14" s="7" t="n">
        <v>88</v>
      </c>
    </row>
    <row r="15" spans="1:7">
      <c r="A15" s="4" t="s">
        <v>268</v>
      </c>
    </row>
    <row r="16" spans="1:7">
      <c r="A16" s="4" t="s">
        <v>269</v>
      </c>
      <c r="B16" s="5" t="n">
        <v>7157259</v>
      </c>
    </row>
    <row r="17" spans="1:7">
      <c r="A17" s="4" t="s">
        <v>270</v>
      </c>
      <c r="B17" s="8" t="n">
        <v>0.62</v>
      </c>
    </row>
    <row r="18" spans="1:7">
      <c r="A18" s="4" t="s">
        <v>271</v>
      </c>
    </row>
    <row r="19" spans="1:7">
      <c r="A19" s="4" t="s">
        <v>269</v>
      </c>
      <c r="B19" s="5" t="n">
        <v>3578630</v>
      </c>
    </row>
    <row r="20" spans="1:7">
      <c r="A20" s="4" t="s">
        <v>270</v>
      </c>
      <c r="B20" s="8" t="n">
        <v>0.6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72</v>
      </c>
      <c r="B1" s="2" t="s">
        <v>1</v>
      </c>
    </row>
    <row r="2" spans="1:2">
      <c r="B2" s="2" t="s">
        <v>273</v>
      </c>
    </row>
    <row r="3" spans="1:2">
      <c r="A3" s="4" t="s">
        <v>274</v>
      </c>
      <c r="B3" s="4" t="s">
        <v>275</v>
      </c>
    </row>
    <row r="4" spans="1:2">
      <c r="A4" s="4" t="s">
        <v>276</v>
      </c>
      <c r="B4" s="7" t="n">
        <v>26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72</v>
      </c>
    </row>
    <row r="3" spans="1:3">
      <c r="A3" s="3" t="s">
        <v>278</v>
      </c>
    </row>
    <row r="4" spans="1:3">
      <c r="A4" s="4" t="s">
        <v>279</v>
      </c>
      <c r="B4" s="7" t="n">
        <v>-23933</v>
      </c>
      <c r="C4" s="7" t="n">
        <v>-6425</v>
      </c>
    </row>
    <row r="5" spans="1:3">
      <c r="A5" s="4" t="s">
        <v>280</v>
      </c>
      <c r="B5" s="5" t="n">
        <v>26592781</v>
      </c>
      <c r="C5" s="5" t="n">
        <v>18862715</v>
      </c>
    </row>
    <row r="6" spans="1:3">
      <c r="A6" s="4" t="s">
        <v>281</v>
      </c>
      <c r="B6" s="5" t="n">
        <v>26592781</v>
      </c>
      <c r="C6" s="5" t="n">
        <v>18862715</v>
      </c>
    </row>
    <row r="7" spans="1:3">
      <c r="A7" s="3" t="s">
        <v>282</v>
      </c>
    </row>
    <row r="8" spans="1:3">
      <c r="A8" s="4" t="s">
        <v>283</v>
      </c>
      <c r="B8" s="5" t="n">
        <v>10361601</v>
      </c>
      <c r="C8" s="5" t="n">
        <v>12901967</v>
      </c>
    </row>
    <row r="9" spans="1:3">
      <c r="A9" s="4" t="s">
        <v>284</v>
      </c>
    </row>
    <row r="10" spans="1:3">
      <c r="A10" s="3" t="s">
        <v>278</v>
      </c>
    </row>
    <row r="11" spans="1:3">
      <c r="A11" s="4" t="s">
        <v>285</v>
      </c>
      <c r="B11" s="7" t="n">
        <v>-23328</v>
      </c>
      <c r="C11" s="7" t="n">
        <v>-4947</v>
      </c>
    </row>
    <row r="12" spans="1:3">
      <c r="A12" s="4" t="s">
        <v>286</v>
      </c>
      <c r="B12" s="5" t="n">
        <v>-605</v>
      </c>
      <c r="C12" s="5" t="n">
        <v>-1478</v>
      </c>
    </row>
    <row r="13" spans="1:3">
      <c r="A13" s="4" t="s">
        <v>279</v>
      </c>
      <c r="B13" s="7" t="n">
        <v>-23933</v>
      </c>
      <c r="C13" s="7" t="n">
        <v>-6425</v>
      </c>
    </row>
    <row r="14" spans="1:3">
      <c r="A14" s="4" t="s">
        <v>287</v>
      </c>
    </row>
    <row r="15" spans="1:3">
      <c r="A15" s="3" t="s">
        <v>278</v>
      </c>
    </row>
    <row r="16" spans="1:3">
      <c r="A16" s="4" t="s">
        <v>280</v>
      </c>
      <c r="B16" s="5" t="n">
        <v>26592781</v>
      </c>
      <c r="C16" s="5" t="n">
        <v>18862715</v>
      </c>
    </row>
    <row r="17" spans="1:3">
      <c r="A17" s="4" t="s">
        <v>288</v>
      </c>
      <c r="B17" s="8" t="n">
        <v>-0.88</v>
      </c>
      <c r="C17" s="8" t="n">
        <v>-0.26</v>
      </c>
    </row>
    <row r="18" spans="1:3">
      <c r="A18" s="4" t="s">
        <v>289</v>
      </c>
      <c r="B18" s="9" t="n">
        <v>-0.02</v>
      </c>
      <c r="C18" s="9" t="n">
        <v>-0.08</v>
      </c>
    </row>
    <row r="19" spans="1:3">
      <c r="A19" s="4" t="s">
        <v>290</v>
      </c>
      <c r="B19" s="8" t="n">
        <v>-0.9</v>
      </c>
      <c r="C19" s="8" t="n">
        <v>-0.34</v>
      </c>
    </row>
    <row r="20" spans="1:3">
      <c r="A20" s="4" t="s">
        <v>291</v>
      </c>
    </row>
    <row r="21" spans="1:3">
      <c r="A21" s="3" t="s">
        <v>278</v>
      </c>
    </row>
    <row r="22" spans="1:3">
      <c r="A22" s="4" t="s">
        <v>285</v>
      </c>
      <c r="B22" s="7" t="n">
        <v>-23328</v>
      </c>
      <c r="C22" s="7" t="n">
        <v>-4947</v>
      </c>
    </row>
    <row r="23" spans="1:3">
      <c r="A23" s="4" t="s">
        <v>286</v>
      </c>
      <c r="B23" s="5" t="n">
        <v>-605</v>
      </c>
      <c r="C23" s="5" t="n">
        <v>-1478</v>
      </c>
    </row>
    <row r="24" spans="1:3">
      <c r="A24" s="4" t="s">
        <v>279</v>
      </c>
      <c r="B24" s="7" t="n">
        <v>-23933</v>
      </c>
      <c r="C24" s="7" t="n">
        <v>-6425</v>
      </c>
    </row>
    <row r="25" spans="1:3">
      <c r="A25" s="4" t="s">
        <v>292</v>
      </c>
    </row>
    <row r="26" spans="1:3">
      <c r="A26" s="3" t="s">
        <v>278</v>
      </c>
    </row>
    <row r="27" spans="1:3">
      <c r="A27" s="4" t="s">
        <v>281</v>
      </c>
      <c r="B27" s="5" t="n">
        <v>26592781</v>
      </c>
      <c r="C27" s="5" t="n">
        <v>18862715</v>
      </c>
    </row>
    <row r="28" spans="1:3">
      <c r="A28" s="4" t="s">
        <v>293</v>
      </c>
      <c r="B28" s="8" t="n">
        <v>-0.88</v>
      </c>
      <c r="C28" s="8" t="n">
        <v>-0.26</v>
      </c>
    </row>
    <row r="29" spans="1:3">
      <c r="A29" s="4" t="s">
        <v>294</v>
      </c>
      <c r="B29" s="9" t="n">
        <v>-0.02</v>
      </c>
      <c r="C29" s="9" t="n">
        <v>-0.08</v>
      </c>
    </row>
    <row r="30" spans="1:3">
      <c r="A30" s="4" t="s">
        <v>295</v>
      </c>
      <c r="B30" s="8" t="n">
        <v>-0.9</v>
      </c>
      <c r="C30" s="8" t="n">
        <v>-0.34</v>
      </c>
    </row>
    <row r="31" spans="1:3">
      <c r="A31" s="4" t="s">
        <v>296</v>
      </c>
    </row>
    <row r="32" spans="1:3">
      <c r="A32" s="3" t="s">
        <v>282</v>
      </c>
    </row>
    <row r="33" spans="1:3">
      <c r="A33" s="4" t="s">
        <v>283</v>
      </c>
      <c r="B33" s="5" t="n">
        <v>3579585</v>
      </c>
      <c r="C33" s="5" t="n">
        <v>5138732</v>
      </c>
    </row>
    <row r="34" spans="1:3">
      <c r="A34" s="4" t="s">
        <v>297</v>
      </c>
    </row>
    <row r="35" spans="1:3">
      <c r="A35" s="3" t="s">
        <v>282</v>
      </c>
    </row>
    <row r="36" spans="1:3">
      <c r="A36" s="4" t="s">
        <v>283</v>
      </c>
      <c r="B36" s="5" t="n">
        <v>330188</v>
      </c>
      <c r="C36" s="5" t="n">
        <v>400942</v>
      </c>
    </row>
    <row r="37" spans="1:3">
      <c r="A37" s="4" t="s">
        <v>298</v>
      </c>
    </row>
    <row r="38" spans="1:3">
      <c r="A38" s="3" t="s">
        <v>282</v>
      </c>
    </row>
    <row r="39" spans="1:3">
      <c r="A39" s="4" t="s">
        <v>283</v>
      </c>
      <c r="B39" s="5" t="n">
        <v>3087500</v>
      </c>
      <c r="C39" s="5" t="n">
        <v>3430877</v>
      </c>
    </row>
    <row r="40" spans="1:3">
      <c r="A40" s="4" t="s">
        <v>299</v>
      </c>
    </row>
    <row r="41" spans="1:3">
      <c r="A41" s="3" t="s">
        <v>282</v>
      </c>
    </row>
    <row r="42" spans="1:3">
      <c r="A42" s="4" t="s">
        <v>283</v>
      </c>
      <c r="B42" s="5" t="n">
        <v>3364328</v>
      </c>
      <c r="C42" s="5" t="n">
        <v>3931416</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v>
      </c>
      <c r="B1" s="2" t="s">
        <v>2</v>
      </c>
      <c r="C1" s="2" t="s">
        <v>25</v>
      </c>
    </row>
    <row r="2" spans="1:3">
      <c r="A2" s="4" t="s">
        <v>62</v>
      </c>
      <c r="B2" s="8" t="n">
        <v>0.01</v>
      </c>
      <c r="C2" s="8" t="n">
        <v>0.01</v>
      </c>
    </row>
    <row r="3" spans="1:3">
      <c r="A3" s="4" t="s">
        <v>63</v>
      </c>
      <c r="B3" s="5" t="n">
        <v>150000000</v>
      </c>
      <c r="C3" s="5" t="n">
        <v>150000000</v>
      </c>
    </row>
    <row r="4" spans="1:3">
      <c r="A4" s="4" t="s">
        <v>64</v>
      </c>
      <c r="B4" s="5" t="n">
        <v>26634475</v>
      </c>
      <c r="C4" s="5" t="n">
        <v>26545690</v>
      </c>
    </row>
    <row r="5" spans="1:3">
      <c r="A5" s="4" t="s">
        <v>65</v>
      </c>
      <c r="B5" s="5" t="n">
        <v>26634475</v>
      </c>
      <c r="C5" s="5" t="n">
        <v>26545690</v>
      </c>
    </row>
    <row r="6" spans="1:3">
      <c r="A6" s="4" t="s">
        <v>56</v>
      </c>
    </row>
    <row r="7" spans="1:3">
      <c r="A7" s="4" t="s">
        <v>66</v>
      </c>
      <c r="B7" s="8" t="n">
        <v>0.01</v>
      </c>
      <c r="C7" s="8" t="n">
        <v>0.01</v>
      </c>
    </row>
    <row r="8" spans="1:3">
      <c r="A8" s="4" t="s">
        <v>67</v>
      </c>
      <c r="B8" s="5" t="n">
        <v>500000</v>
      </c>
      <c r="C8" s="5" t="n">
        <v>500000</v>
      </c>
    </row>
    <row r="9" spans="1:3">
      <c r="A9" s="4" t="s">
        <v>68</v>
      </c>
      <c r="B9" s="5" t="n">
        <v>6968</v>
      </c>
      <c r="C9" s="5" t="n">
        <v>6968</v>
      </c>
    </row>
    <row r="10" spans="1:3">
      <c r="A10" s="4" t="s">
        <v>69</v>
      </c>
      <c r="B10" s="5" t="n">
        <v>0</v>
      </c>
      <c r="C10" s="5" t="n">
        <v>0</v>
      </c>
    </row>
    <row r="11" spans="1:3">
      <c r="A11" s="4" t="s">
        <v>58</v>
      </c>
    </row>
    <row r="12" spans="1:3">
      <c r="A12" s="4" t="s">
        <v>66</v>
      </c>
      <c r="B12" s="8" t="n">
        <v>0.01</v>
      </c>
      <c r="C12" s="8" t="n">
        <v>0.01</v>
      </c>
    </row>
    <row r="13" spans="1:3">
      <c r="A13" s="4" t="s">
        <v>67</v>
      </c>
      <c r="B13" s="5" t="n">
        <v>5000000</v>
      </c>
      <c r="C13" s="5" t="n">
        <v>5000000</v>
      </c>
    </row>
    <row r="14" spans="1:3">
      <c r="A14" s="4" t="s">
        <v>68</v>
      </c>
      <c r="B14" s="5" t="n">
        <v>1666667</v>
      </c>
      <c r="C14" s="5" t="n">
        <v>1666667</v>
      </c>
    </row>
    <row r="15" spans="1:3">
      <c r="A15" s="4" t="s">
        <v>69</v>
      </c>
      <c r="B15" s="5" t="n">
        <v>0</v>
      </c>
      <c r="C15" s="5" t="n">
        <v>0</v>
      </c>
    </row>
    <row r="16" spans="1:3">
      <c r="A16" s="4" t="s">
        <v>59</v>
      </c>
    </row>
    <row r="17" spans="1:3">
      <c r="A17" s="4" t="s">
        <v>66</v>
      </c>
      <c r="B17" s="8" t="n">
        <v>0.01</v>
      </c>
      <c r="C17" s="8" t="n">
        <v>0.01</v>
      </c>
    </row>
    <row r="18" spans="1:3">
      <c r="A18" s="4" t="s">
        <v>67</v>
      </c>
      <c r="B18" s="5" t="n">
        <v>300000</v>
      </c>
      <c r="C18" s="5" t="n">
        <v>300000</v>
      </c>
    </row>
    <row r="19" spans="1:3">
      <c r="A19" s="4" t="s">
        <v>68</v>
      </c>
      <c r="B19" s="5" t="n">
        <v>0</v>
      </c>
      <c r="C19" s="5" t="n">
        <v>0</v>
      </c>
    </row>
    <row r="20" spans="1:3">
      <c r="A20" s="4" t="s">
        <v>69</v>
      </c>
      <c r="B20" s="5" t="n">
        <v>0</v>
      </c>
      <c r="C20" s="5" t="n">
        <v>0</v>
      </c>
    </row>
    <row r="21" spans="1:3">
      <c r="A21" s="4" t="s">
        <v>60</v>
      </c>
    </row>
    <row r="22" spans="1:3">
      <c r="A22" s="4" t="s">
        <v>66</v>
      </c>
      <c r="B22" s="8" t="n">
        <v>0.01</v>
      </c>
      <c r="C22" s="8" t="n">
        <v>0.01</v>
      </c>
    </row>
    <row r="23" spans="1:3">
      <c r="A23" s="4" t="s">
        <v>67</v>
      </c>
      <c r="B23" s="5" t="n">
        <v>500000</v>
      </c>
      <c r="C23" s="5" t="n">
        <v>500000</v>
      </c>
    </row>
    <row r="24" spans="1:3">
      <c r="A24" s="4" t="s">
        <v>68</v>
      </c>
      <c r="B24" s="5" t="n">
        <v>475208</v>
      </c>
      <c r="C24" s="5" t="n">
        <v>475208</v>
      </c>
    </row>
    <row r="25" spans="1:3">
      <c r="A25" s="4" t="s">
        <v>69</v>
      </c>
      <c r="B25" s="5" t="n">
        <v>420541</v>
      </c>
      <c r="C25" s="5" t="n">
        <v>420541</v>
      </c>
    </row>
    <row r="26" spans="1:3">
      <c r="A26" s="4" t="s">
        <v>70</v>
      </c>
      <c r="B26" s="7" t="n">
        <v>20186</v>
      </c>
      <c r="C26" s="7" t="n">
        <v>201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4"/>
    <col customWidth="1" max="2" min="2" width="13"/>
    <col customWidth="1" max="3" min="3" width="14"/>
    <col customWidth="1" max="4" min="4" width="14"/>
    <col customWidth="1" max="5" min="5" width="14"/>
    <col customWidth="1" max="6" min="6" width="14"/>
  </cols>
  <sheetData>
    <row r="1" spans="1:6">
      <c r="A1" s="1" t="s">
        <v>300</v>
      </c>
      <c r="B1" s="2" t="s">
        <v>301</v>
      </c>
      <c r="C1" s="2" t="s">
        <v>2</v>
      </c>
      <c r="D1" s="2" t="s">
        <v>302</v>
      </c>
      <c r="E1" s="2" t="s">
        <v>72</v>
      </c>
      <c r="F1" s="2" t="s">
        <v>303</v>
      </c>
    </row>
    <row r="2" spans="1:6">
      <c r="A2" s="4" t="s">
        <v>304</v>
      </c>
      <c r="F2" s="8" t="n">
        <v>1.36</v>
      </c>
    </row>
    <row r="3" spans="1:6">
      <c r="A3" s="4" t="s">
        <v>305</v>
      </c>
      <c r="D3" s="8" t="n">
        <v>0.72</v>
      </c>
      <c r="F3" s="8" t="n">
        <v>1.45</v>
      </c>
    </row>
    <row r="4" spans="1:6">
      <c r="A4" s="4" t="s">
        <v>306</v>
      </c>
      <c r="D4" s="9" t="n">
        <v>1.02</v>
      </c>
    </row>
    <row r="5" spans="1:6">
      <c r="A5" s="4" t="s">
        <v>307</v>
      </c>
      <c r="C5" s="7" t="n">
        <v>19630000</v>
      </c>
      <c r="E5" s="7" t="n">
        <v>0</v>
      </c>
    </row>
    <row r="6" spans="1:6">
      <c r="A6" s="4" t="s">
        <v>308</v>
      </c>
      <c r="C6" s="7" t="n">
        <v>0</v>
      </c>
    </row>
    <row r="7" spans="1:6">
      <c r="A7" s="4" t="s">
        <v>309</v>
      </c>
      <c r="D7" s="9" t="n">
        <v>1.8</v>
      </c>
    </row>
    <row r="8" spans="1:6">
      <c r="A8" s="4" t="s">
        <v>310</v>
      </c>
      <c r="D8" s="8" t="n">
        <v>0.71</v>
      </c>
    </row>
    <row r="9" spans="1:6">
      <c r="A9" s="4" t="s">
        <v>311</v>
      </c>
    </row>
    <row r="10" spans="1:6">
      <c r="A10" s="4" t="s">
        <v>306</v>
      </c>
      <c r="B10" s="8" t="n">
        <v>0.6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12</v>
      </c>
      <c r="B1" s="2" t="s">
        <v>2</v>
      </c>
      <c r="C1" s="2" t="s">
        <v>25</v>
      </c>
    </row>
    <row r="2" spans="1:3">
      <c r="A2" s="4" t="s">
        <v>313</v>
      </c>
      <c r="B2" s="7" t="n">
        <v>2909</v>
      </c>
      <c r="C2" s="7" t="n">
        <v>834</v>
      </c>
    </row>
    <row r="3" spans="1:3">
      <c r="A3" s="4" t="s">
        <v>314</v>
      </c>
      <c r="B3" s="5" t="n">
        <v>856</v>
      </c>
      <c r="C3" s="7" t="n">
        <v>852</v>
      </c>
    </row>
    <row r="4" spans="1:3">
      <c r="A4" s="4" t="s">
        <v>315</v>
      </c>
    </row>
    <row r="5" spans="1:3">
      <c r="A5" s="4" t="s">
        <v>313</v>
      </c>
      <c r="B5" s="5" t="n">
        <v>1625</v>
      </c>
    </row>
    <row r="6" spans="1:3">
      <c r="A6" s="4" t="s">
        <v>316</v>
      </c>
    </row>
    <row r="7" spans="1:3">
      <c r="A7" s="4" t="s">
        <v>313</v>
      </c>
      <c r="B7" s="5" t="n">
        <v>787</v>
      </c>
    </row>
    <row r="8" spans="1:3">
      <c r="A8" s="4" t="s">
        <v>317</v>
      </c>
    </row>
    <row r="9" spans="1:3">
      <c r="A9" s="4" t="s">
        <v>313</v>
      </c>
      <c r="B9" s="5" t="n">
        <v>450</v>
      </c>
    </row>
    <row r="10" spans="1:3">
      <c r="A10" s="4" t="s">
        <v>318</v>
      </c>
    </row>
    <row r="11" spans="1:3">
      <c r="A11" s="4" t="s">
        <v>313</v>
      </c>
      <c r="B11" s="7" t="n">
        <v>4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19</v>
      </c>
      <c r="B1" s="2" t="s">
        <v>2</v>
      </c>
      <c r="C1" s="2" t="s">
        <v>25</v>
      </c>
    </row>
    <row r="2" spans="1:3">
      <c r="A2" s="4" t="s">
        <v>320</v>
      </c>
      <c r="B2" s="7" t="n">
        <v>2909</v>
      </c>
      <c r="C2" s="7" t="n">
        <v>834</v>
      </c>
    </row>
    <row r="3" spans="1:3">
      <c r="A3" s="4" t="s">
        <v>321</v>
      </c>
      <c r="B3" s="5" t="n">
        <v>856</v>
      </c>
      <c r="C3" s="5" t="n">
        <v>852</v>
      </c>
    </row>
    <row r="4" spans="1:3">
      <c r="A4" s="4" t="s">
        <v>36</v>
      </c>
      <c r="B4" s="7" t="n">
        <v>3765</v>
      </c>
      <c r="C4" s="7" t="n">
        <v>168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2</v>
      </c>
      <c r="B1" s="2" t="s">
        <v>1</v>
      </c>
    </row>
    <row r="2" spans="1:4">
      <c r="B2" s="2" t="s">
        <v>2</v>
      </c>
      <c r="C2" s="2" t="s">
        <v>72</v>
      </c>
      <c r="D2" s="2" t="s">
        <v>25</v>
      </c>
    </row>
    <row r="3" spans="1:4">
      <c r="A3" s="3" t="s">
        <v>73</v>
      </c>
    </row>
    <row r="4" spans="1:4">
      <c r="A4" s="4" t="s">
        <v>76</v>
      </c>
      <c r="B4" s="7" t="n">
        <v>12600</v>
      </c>
      <c r="C4" s="7" t="n">
        <v>11084</v>
      </c>
    </row>
    <row r="5" spans="1:4">
      <c r="A5" s="3" t="s">
        <v>77</v>
      </c>
    </row>
    <row r="6" spans="1:4">
      <c r="A6" s="4" t="s">
        <v>81</v>
      </c>
      <c r="B6" s="5" t="n">
        <v>9777</v>
      </c>
      <c r="C6" s="5" t="n">
        <v>8934</v>
      </c>
    </row>
    <row r="7" spans="1:4">
      <c r="A7" s="3" t="s">
        <v>323</v>
      </c>
    </row>
    <row r="8" spans="1:4">
      <c r="A8" s="4" t="s">
        <v>87</v>
      </c>
      <c r="B8" s="5" t="n">
        <v>-23056</v>
      </c>
      <c r="C8" s="5" t="n">
        <v>-4569</v>
      </c>
    </row>
    <row r="9" spans="1:4">
      <c r="A9" s="4" t="s">
        <v>324</v>
      </c>
      <c r="B9" s="5" t="n">
        <v>-273</v>
      </c>
      <c r="C9" s="5" t="n">
        <v>-75</v>
      </c>
    </row>
    <row r="10" spans="1:4">
      <c r="A10" s="4" t="s">
        <v>90</v>
      </c>
      <c r="B10" s="5" t="n">
        <v>-23329</v>
      </c>
      <c r="C10" s="5" t="n">
        <v>-4644</v>
      </c>
    </row>
    <row r="11" spans="1:4">
      <c r="A11" s="3" t="s">
        <v>325</v>
      </c>
    </row>
    <row r="12" spans="1:4">
      <c r="A12" s="4" t="s">
        <v>30</v>
      </c>
      <c r="B12" s="5" t="n">
        <v>717</v>
      </c>
      <c r="D12" s="7" t="n">
        <v>6446</v>
      </c>
    </row>
    <row r="13" spans="1:4">
      <c r="A13" s="4" t="s">
        <v>325</v>
      </c>
      <c r="B13" s="5" t="n">
        <v>37508</v>
      </c>
      <c r="D13" s="5" t="n">
        <v>65240</v>
      </c>
    </row>
    <row r="14" spans="1:4">
      <c r="A14" s="4" t="s">
        <v>326</v>
      </c>
    </row>
    <row r="15" spans="1:4">
      <c r="A15" s="3" t="s">
        <v>73</v>
      </c>
    </row>
    <row r="16" spans="1:4">
      <c r="A16" s="4" t="s">
        <v>76</v>
      </c>
      <c r="B16" s="5" t="n">
        <v>11259</v>
      </c>
      <c r="C16" s="5" t="n">
        <v>9968</v>
      </c>
    </row>
    <row r="17" spans="1:4">
      <c r="A17" s="3" t="s">
        <v>77</v>
      </c>
    </row>
    <row r="18" spans="1:4">
      <c r="A18" s="4" t="s">
        <v>81</v>
      </c>
      <c r="B18" s="5" t="n">
        <v>8990</v>
      </c>
      <c r="C18" s="5" t="n">
        <v>8257</v>
      </c>
    </row>
    <row r="19" spans="1:4">
      <c r="A19" s="3" t="s">
        <v>323</v>
      </c>
    </row>
    <row r="20" spans="1:4">
      <c r="A20" s="4" t="s">
        <v>87</v>
      </c>
      <c r="B20" s="5" t="n">
        <v>-23276</v>
      </c>
      <c r="C20" s="5" t="n">
        <v>-4759</v>
      </c>
    </row>
    <row r="21" spans="1:4">
      <c r="A21" s="3" t="s">
        <v>325</v>
      </c>
    </row>
    <row r="22" spans="1:4">
      <c r="A22" s="4" t="s">
        <v>325</v>
      </c>
      <c r="B22" s="5" t="n">
        <v>32567</v>
      </c>
      <c r="D22" s="5" t="n">
        <v>55152</v>
      </c>
    </row>
    <row r="23" spans="1:4">
      <c r="A23" s="4" t="s">
        <v>327</v>
      </c>
    </row>
    <row r="24" spans="1:4">
      <c r="A24" s="3" t="s">
        <v>73</v>
      </c>
    </row>
    <row r="25" spans="1:4">
      <c r="A25" s="4" t="s">
        <v>76</v>
      </c>
      <c r="B25" s="5" t="n">
        <v>1341</v>
      </c>
      <c r="C25" s="5" t="n">
        <v>1116</v>
      </c>
    </row>
    <row r="26" spans="1:4">
      <c r="A26" s="3" t="s">
        <v>77</v>
      </c>
    </row>
    <row r="27" spans="1:4">
      <c r="A27" s="4" t="s">
        <v>81</v>
      </c>
      <c r="B27" s="5" t="n">
        <v>787</v>
      </c>
      <c r="C27" s="5" t="n">
        <v>677</v>
      </c>
    </row>
    <row r="28" spans="1:4">
      <c r="A28" s="3" t="s">
        <v>323</v>
      </c>
    </row>
    <row r="29" spans="1:4">
      <c r="A29" s="4" t="s">
        <v>87</v>
      </c>
      <c r="B29" s="5" t="n">
        <v>220</v>
      </c>
      <c r="C29" s="7" t="n">
        <v>190</v>
      </c>
    </row>
    <row r="30" spans="1:4">
      <c r="A30" s="3" t="s">
        <v>325</v>
      </c>
    </row>
    <row r="31" spans="1:4">
      <c r="A31" s="4" t="s">
        <v>325</v>
      </c>
      <c r="B31" s="7" t="n">
        <v>4224</v>
      </c>
      <c r="D31" s="7" t="n">
        <v>3642</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8</v>
      </c>
      <c r="B1" s="2" t="s">
        <v>329</v>
      </c>
      <c r="C1" s="2" t="s">
        <v>330</v>
      </c>
      <c r="D1" s="2" t="s">
        <v>2</v>
      </c>
      <c r="E1" s="2" t="s">
        <v>72</v>
      </c>
    </row>
    <row r="2" spans="1:5">
      <c r="A2" s="4" t="s">
        <v>331</v>
      </c>
      <c r="D2" s="7" t="n">
        <v>250</v>
      </c>
      <c r="E2" s="7" t="n">
        <v>0</v>
      </c>
    </row>
    <row r="3" spans="1:5">
      <c r="A3" s="4" t="s">
        <v>332</v>
      </c>
      <c r="D3" s="7" t="n">
        <v>316</v>
      </c>
    </row>
    <row r="4" spans="1:5">
      <c r="A4" s="4" t="s">
        <v>333</v>
      </c>
    </row>
    <row r="5" spans="1:5">
      <c r="A5" s="4" t="s">
        <v>331</v>
      </c>
      <c r="B5" s="7" t="n">
        <v>250</v>
      </c>
    </row>
    <row r="6" spans="1:5">
      <c r="A6" s="4" t="s">
        <v>334</v>
      </c>
    </row>
    <row r="7" spans="1:5">
      <c r="A7" s="4" t="s">
        <v>335</v>
      </c>
      <c r="C7" s="5" t="n">
        <v>2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6</v>
      </c>
      <c r="B1" s="2" t="s">
        <v>2</v>
      </c>
      <c r="C1" s="2" t="s">
        <v>25</v>
      </c>
    </row>
    <row r="2" spans="1:3">
      <c r="A2" s="3" t="s">
        <v>337</v>
      </c>
    </row>
    <row r="3" spans="1:3">
      <c r="A3" s="4" t="s">
        <v>338</v>
      </c>
      <c r="B3" s="7" t="n">
        <v>1</v>
      </c>
      <c r="C3" s="7" t="n">
        <v>34</v>
      </c>
    </row>
    <row r="4" spans="1:3">
      <c r="A4" s="4" t="s">
        <v>339</v>
      </c>
    </row>
    <row r="5" spans="1:3">
      <c r="A5" s="3" t="s">
        <v>337</v>
      </c>
    </row>
    <row r="6" spans="1:3">
      <c r="A6" s="4" t="s">
        <v>338</v>
      </c>
      <c r="B6" s="5" t="n">
        <v>0</v>
      </c>
      <c r="C6" s="5" t="n">
        <v>0</v>
      </c>
    </row>
    <row r="7" spans="1:3">
      <c r="A7" s="4" t="s">
        <v>340</v>
      </c>
    </row>
    <row r="8" spans="1:3">
      <c r="A8" s="3" t="s">
        <v>337</v>
      </c>
    </row>
    <row r="9" spans="1:3">
      <c r="A9" s="4" t="s">
        <v>338</v>
      </c>
      <c r="B9" s="5" t="n">
        <v>0</v>
      </c>
      <c r="C9" s="5" t="n">
        <v>0</v>
      </c>
    </row>
    <row r="10" spans="1:3">
      <c r="A10" s="4" t="s">
        <v>341</v>
      </c>
    </row>
    <row r="11" spans="1:3">
      <c r="A11" s="3" t="s">
        <v>337</v>
      </c>
    </row>
    <row r="12" spans="1:3">
      <c r="A12" s="4" t="s">
        <v>338</v>
      </c>
      <c r="B12" s="7" t="n">
        <v>1</v>
      </c>
      <c r="C12" s="7" t="n">
        <v>3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42</v>
      </c>
      <c r="B1" s="2" t="s">
        <v>1</v>
      </c>
    </row>
    <row r="2" spans="1:2">
      <c r="B2" s="2" t="s">
        <v>273</v>
      </c>
    </row>
    <row r="3" spans="1:2">
      <c r="A3" s="4" t="s">
        <v>343</v>
      </c>
      <c r="B3" s="7" t="n">
        <v>34</v>
      </c>
    </row>
    <row r="4" spans="1:2">
      <c r="A4" s="4" t="s">
        <v>344</v>
      </c>
      <c r="B4" s="5" t="n">
        <v>-33</v>
      </c>
    </row>
    <row r="5" spans="1:2">
      <c r="A5" s="4" t="s">
        <v>345</v>
      </c>
      <c r="B5" s="7"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346</v>
      </c>
      <c r="B1" s="2" t="s">
        <v>1</v>
      </c>
      <c r="C1" s="2" t="s">
        <v>347</v>
      </c>
    </row>
    <row r="2" spans="1:3">
      <c r="B2" s="2" t="s">
        <v>2</v>
      </c>
      <c r="C2" s="2" t="s">
        <v>25</v>
      </c>
    </row>
    <row r="3" spans="1:3">
      <c r="A3" s="3" t="s">
        <v>348</v>
      </c>
    </row>
    <row r="4" spans="1:3">
      <c r="A4" s="4" t="s">
        <v>349</v>
      </c>
      <c r="B4" s="4" t="s">
        <v>350</v>
      </c>
      <c r="C4" s="4" t="s">
        <v>351</v>
      </c>
    </row>
    <row r="5" spans="1:3">
      <c r="A5" s="4" t="s">
        <v>352</v>
      </c>
      <c r="B5" s="4" t="s">
        <v>353</v>
      </c>
      <c r="C5" s="4" t="s">
        <v>354</v>
      </c>
    </row>
    <row r="6" spans="1:3">
      <c r="A6" s="4" t="s">
        <v>355</v>
      </c>
      <c r="B6" s="4" t="s">
        <v>356</v>
      </c>
      <c r="C6" s="4" t="s">
        <v>357</v>
      </c>
    </row>
    <row r="7" spans="1:3">
      <c r="A7" s="4" t="s">
        <v>358</v>
      </c>
      <c r="B7" s="4" t="s">
        <v>359</v>
      </c>
      <c r="C7"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60</v>
      </c>
      <c r="B1" s="2" t="s">
        <v>273</v>
      </c>
    </row>
    <row r="2" spans="1:2">
      <c r="A2" s="3" t="s">
        <v>361</v>
      </c>
    </row>
    <row r="3" spans="1:2">
      <c r="A3" s="4" t="s">
        <v>362</v>
      </c>
      <c r="B3" s="7" t="n">
        <v>450</v>
      </c>
    </row>
    <row r="4" spans="1:2">
      <c r="A4" s="4" t="s">
        <v>340</v>
      </c>
    </row>
    <row r="5" spans="1:2">
      <c r="A5" s="3" t="s">
        <v>361</v>
      </c>
    </row>
    <row r="6" spans="1:2">
      <c r="A6" s="4" t="s">
        <v>362</v>
      </c>
      <c r="B6" s="5" t="n">
        <v>450</v>
      </c>
    </row>
    <row r="7" spans="1:2">
      <c r="A7" s="4" t="s">
        <v>341</v>
      </c>
    </row>
    <row r="8" spans="1:2">
      <c r="A8" s="3" t="s">
        <v>361</v>
      </c>
    </row>
    <row r="9" spans="1:2">
      <c r="A9" s="4" t="s">
        <v>362</v>
      </c>
      <c r="B9" s="5" t="n">
        <v>0</v>
      </c>
    </row>
    <row r="10" spans="1:2">
      <c r="A10" s="4" t="s">
        <v>339</v>
      </c>
    </row>
    <row r="11" spans="1:2">
      <c r="A11" s="3" t="s">
        <v>361</v>
      </c>
    </row>
    <row r="12" spans="1:2">
      <c r="A12" s="4" t="s">
        <v>362</v>
      </c>
      <c r="B12" s="7"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72</v>
      </c>
    </row>
    <row r="3" spans="1:3">
      <c r="A3" s="3" t="s">
        <v>364</v>
      </c>
    </row>
    <row r="4" spans="1:3">
      <c r="A4" s="4" t="s">
        <v>365</v>
      </c>
      <c r="B4" s="7" t="n">
        <v>312</v>
      </c>
      <c r="C4" s="7" t="n">
        <v>741</v>
      </c>
    </row>
    <row r="5" spans="1:3">
      <c r="A5" s="4" t="s">
        <v>109</v>
      </c>
    </row>
    <row r="6" spans="1:3">
      <c r="A6" s="3" t="s">
        <v>364</v>
      </c>
    </row>
    <row r="7" spans="1:3">
      <c r="A7" s="4" t="s">
        <v>365</v>
      </c>
      <c r="C7" s="7" t="n">
        <v>194</v>
      </c>
    </row>
    <row r="8" spans="1:3">
      <c r="A8" s="4" t="s">
        <v>366</v>
      </c>
    </row>
    <row r="9" spans="1:3">
      <c r="A9" s="3" t="s">
        <v>364</v>
      </c>
    </row>
    <row r="10" spans="1:3">
      <c r="A10" s="4" t="s">
        <v>367</v>
      </c>
      <c r="B10" s="5" t="n">
        <v>279638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71</v>
      </c>
      <c r="C1" s="2" t="s">
        <v>1</v>
      </c>
    </row>
    <row r="2" spans="1:4">
      <c r="C2" s="2" t="s">
        <v>2</v>
      </c>
      <c r="D2" s="2" t="s">
        <v>72</v>
      </c>
    </row>
    <row r="3" spans="1:4">
      <c r="A3" s="3" t="s">
        <v>73</v>
      </c>
    </row>
    <row r="4" spans="1:4">
      <c r="A4" s="4" t="s">
        <v>74</v>
      </c>
      <c r="C4" s="7" t="n">
        <v>11800</v>
      </c>
      <c r="D4" s="7" t="n">
        <v>10984</v>
      </c>
    </row>
    <row r="5" spans="1:4">
      <c r="A5" s="4" t="s">
        <v>75</v>
      </c>
      <c r="C5" s="5" t="n">
        <v>800</v>
      </c>
      <c r="D5" s="5" t="n">
        <v>100</v>
      </c>
    </row>
    <row r="6" spans="1:4">
      <c r="A6" s="4" t="s">
        <v>76</v>
      </c>
      <c r="C6" s="5" t="n">
        <v>12600</v>
      </c>
      <c r="D6" s="5" t="n">
        <v>11084</v>
      </c>
    </row>
    <row r="7" spans="1:4">
      <c r="A7" s="3" t="s">
        <v>77</v>
      </c>
    </row>
    <row r="8" spans="1:4">
      <c r="A8" s="4" t="s">
        <v>78</v>
      </c>
      <c r="C8" s="5" t="n">
        <v>6210</v>
      </c>
      <c r="D8" s="5" t="n">
        <v>5309</v>
      </c>
    </row>
    <row r="9" spans="1:4">
      <c r="A9" s="4" t="s">
        <v>79</v>
      </c>
      <c r="C9" s="5" t="n">
        <v>2060</v>
      </c>
      <c r="D9" s="5" t="n">
        <v>1771</v>
      </c>
    </row>
    <row r="10" spans="1:4">
      <c r="A10" s="4" t="s">
        <v>80</v>
      </c>
      <c r="C10" s="5" t="n">
        <v>1507</v>
      </c>
      <c r="D10" s="5" t="n">
        <v>1854</v>
      </c>
    </row>
    <row r="11" spans="1:4">
      <c r="A11" s="4" t="s">
        <v>81</v>
      </c>
      <c r="C11" s="5" t="n">
        <v>9777</v>
      </c>
      <c r="D11" s="5" t="n">
        <v>8934</v>
      </c>
    </row>
    <row r="12" spans="1:4">
      <c r="A12" s="4" t="s">
        <v>82</v>
      </c>
      <c r="C12" s="5" t="n">
        <v>1653</v>
      </c>
      <c r="D12" s="5" t="n">
        <v>1726</v>
      </c>
    </row>
    <row r="13" spans="1:4">
      <c r="A13" s="4" t="s">
        <v>83</v>
      </c>
      <c r="C13" s="5" t="n">
        <v>19630</v>
      </c>
      <c r="D13" s="5" t="n">
        <v>0</v>
      </c>
    </row>
    <row r="14" spans="1:4">
      <c r="A14" s="4" t="s">
        <v>84</v>
      </c>
      <c r="B14" s="4" t="s">
        <v>85</v>
      </c>
      <c r="C14" s="5" t="n">
        <v>4596</v>
      </c>
      <c r="D14" s="5" t="n">
        <v>4993</v>
      </c>
    </row>
    <row r="15" spans="1:4">
      <c r="A15" s="4" t="s">
        <v>86</v>
      </c>
      <c r="C15" s="5" t="n">
        <v>35656</v>
      </c>
      <c r="D15" s="5" t="n">
        <v>15653</v>
      </c>
    </row>
    <row r="16" spans="1:4">
      <c r="A16" s="4" t="s">
        <v>87</v>
      </c>
      <c r="C16" s="5" t="n">
        <v>-23056</v>
      </c>
      <c r="D16" s="5" t="n">
        <v>-4569</v>
      </c>
    </row>
    <row r="17" spans="1:4">
      <c r="A17" s="4" t="s">
        <v>88</v>
      </c>
      <c r="C17" s="5" t="n">
        <v>-183</v>
      </c>
      <c r="D17" s="5" t="n">
        <v>-189</v>
      </c>
    </row>
    <row r="18" spans="1:4">
      <c r="A18" s="4" t="s">
        <v>89</v>
      </c>
      <c r="C18" s="5" t="n">
        <v>-90</v>
      </c>
      <c r="D18" s="5" t="n">
        <v>114</v>
      </c>
    </row>
    <row r="19" spans="1:4">
      <c r="A19" s="4" t="s">
        <v>90</v>
      </c>
      <c r="C19" s="5" t="n">
        <v>-23329</v>
      </c>
      <c r="D19" s="5" t="n">
        <v>-4644</v>
      </c>
    </row>
    <row r="20" spans="1:4">
      <c r="A20" s="4" t="s">
        <v>91</v>
      </c>
      <c r="C20" s="5" t="n">
        <v>84</v>
      </c>
      <c r="D20" s="5" t="n">
        <v>-227</v>
      </c>
    </row>
    <row r="21" spans="1:4">
      <c r="A21" s="4" t="s">
        <v>92</v>
      </c>
      <c r="C21" s="5" t="n">
        <v>-23245</v>
      </c>
      <c r="D21" s="5" t="n">
        <v>-4871</v>
      </c>
    </row>
    <row r="22" spans="1:4">
      <c r="A22" s="4" t="s">
        <v>93</v>
      </c>
      <c r="B22" s="4" t="s">
        <v>85</v>
      </c>
      <c r="C22" s="5" t="n">
        <v>-605</v>
      </c>
      <c r="D22" s="5" t="n">
        <v>-1478</v>
      </c>
    </row>
    <row r="23" spans="1:4">
      <c r="A23" s="4" t="s">
        <v>91</v>
      </c>
      <c r="C23" s="5" t="n">
        <v>0</v>
      </c>
      <c r="D23" s="5" t="n">
        <v>0</v>
      </c>
    </row>
    <row r="24" spans="1:4">
      <c r="A24" s="4" t="s">
        <v>94</v>
      </c>
      <c r="C24" s="5" t="n">
        <v>-23850</v>
      </c>
      <c r="D24" s="5" t="n">
        <v>-6349</v>
      </c>
    </row>
    <row r="25" spans="1:4">
      <c r="A25" s="4" t="s">
        <v>95</v>
      </c>
      <c r="C25" s="5" t="n">
        <v>-83</v>
      </c>
      <c r="D25" s="5" t="n">
        <v>-76</v>
      </c>
    </row>
    <row r="26" spans="1:4">
      <c r="A26" s="4" t="s">
        <v>96</v>
      </c>
      <c r="C26" s="5" t="n">
        <v>-23933</v>
      </c>
      <c r="D26" s="5" t="n">
        <v>-6425</v>
      </c>
    </row>
    <row r="27" spans="1:4">
      <c r="A27" s="4" t="s">
        <v>97</v>
      </c>
      <c r="C27" s="5" t="n">
        <v>-605</v>
      </c>
      <c r="D27" s="5" t="n">
        <v>-1478</v>
      </c>
    </row>
    <row r="28" spans="1:4">
      <c r="A28" s="4" t="s">
        <v>98</v>
      </c>
      <c r="C28" s="7" t="n">
        <v>-23916</v>
      </c>
      <c r="D28" s="7" t="n">
        <v>-6393</v>
      </c>
    </row>
    <row r="29" spans="1:4">
      <c r="A29" s="3" t="s">
        <v>99</v>
      </c>
    </row>
    <row r="30" spans="1:4">
      <c r="A30" s="4" t="s">
        <v>100</v>
      </c>
      <c r="C30" s="8" t="n">
        <v>-0.88</v>
      </c>
      <c r="D30" s="8" t="n">
        <v>-0.26</v>
      </c>
    </row>
    <row r="31" spans="1:4">
      <c r="A31" s="4" t="s">
        <v>101</v>
      </c>
      <c r="C31" s="9" t="n">
        <v>-0.02</v>
      </c>
      <c r="D31" s="9" t="n">
        <v>-0.08</v>
      </c>
    </row>
    <row r="32" spans="1:4">
      <c r="A32" s="4" t="s">
        <v>102</v>
      </c>
      <c r="C32" s="8" t="n">
        <v>-0.9</v>
      </c>
      <c r="D32" s="8" t="n">
        <v>-0.34</v>
      </c>
    </row>
    <row r="33" spans="1:4">
      <c r="A33" s="3" t="s">
        <v>103</v>
      </c>
    </row>
    <row r="34" spans="1:4">
      <c r="A34" s="4" t="s">
        <v>104</v>
      </c>
      <c r="C34" s="5" t="n">
        <v>26592781</v>
      </c>
      <c r="D34" s="5" t="n">
        <v>18862715</v>
      </c>
    </row>
    <row r="35" spans="1:4">
      <c r="A35" s="4" t="s">
        <v>105</v>
      </c>
      <c r="C35" s="5" t="n">
        <v>26592781</v>
      </c>
      <c r="D35" s="5" t="n">
        <v>18862715</v>
      </c>
    </row>
    <row r="36" spans="1:4">
      <c r="A36" s="3" t="s">
        <v>106</v>
      </c>
    </row>
    <row r="37" spans="1:4">
      <c r="A37" s="4" t="s">
        <v>107</v>
      </c>
      <c r="C37" s="7" t="n">
        <v>312</v>
      </c>
      <c r="D37" s="7" t="n">
        <v>741</v>
      </c>
    </row>
    <row r="38" spans="1:4">
      <c r="A38" s="4" t="s">
        <v>108</v>
      </c>
    </row>
    <row r="39" spans="1:4">
      <c r="A39" s="3" t="s">
        <v>106</v>
      </c>
    </row>
    <row r="40" spans="1:4">
      <c r="A40" s="4" t="s">
        <v>107</v>
      </c>
      <c r="C40" s="5" t="n">
        <v>312</v>
      </c>
      <c r="D40" s="5" t="n">
        <v>547</v>
      </c>
    </row>
    <row r="41" spans="1:4">
      <c r="A41" s="4" t="s">
        <v>109</v>
      </c>
    </row>
    <row r="42" spans="1:4">
      <c r="A42" s="3" t="s">
        <v>77</v>
      </c>
    </row>
    <row r="43" spans="1:4">
      <c r="A43" s="4" t="s">
        <v>110</v>
      </c>
      <c r="C43" s="5" t="n">
        <v>0</v>
      </c>
      <c r="D43" s="5" t="n">
        <v>0</v>
      </c>
    </row>
    <row r="44" spans="1:4">
      <c r="A44" s="4" t="s">
        <v>97</v>
      </c>
      <c r="C44" s="5" t="n">
        <v>-605</v>
      </c>
      <c r="D44" s="5" t="n">
        <v>-1478</v>
      </c>
    </row>
    <row r="45" spans="1:4">
      <c r="A45" s="4" t="s">
        <v>98</v>
      </c>
      <c r="C45" s="5" t="n">
        <v>-605</v>
      </c>
      <c r="D45" s="5" t="n">
        <v>-1478</v>
      </c>
    </row>
    <row r="46" spans="1:4">
      <c r="A46" s="3" t="s">
        <v>106</v>
      </c>
    </row>
    <row r="47" spans="1:4">
      <c r="A47" s="4" t="s">
        <v>107</v>
      </c>
      <c r="C47" s="5" t="n">
        <v>0</v>
      </c>
      <c r="D47" s="5" t="n">
        <v>194</v>
      </c>
    </row>
    <row r="48" spans="1:4">
      <c r="A48" s="4" t="s">
        <v>111</v>
      </c>
    </row>
    <row r="49" spans="1:4">
      <c r="A49" s="3" t="s">
        <v>77</v>
      </c>
    </row>
    <row r="50" spans="1:4">
      <c r="A50" s="4" t="s">
        <v>92</v>
      </c>
      <c r="C50" s="5" t="n">
        <v>-23245</v>
      </c>
      <c r="D50" s="5" t="n">
        <v>-4871</v>
      </c>
    </row>
    <row r="51" spans="1:4">
      <c r="A51" s="4" t="s">
        <v>110</v>
      </c>
      <c r="C51" s="5" t="n">
        <v>-66</v>
      </c>
      <c r="D51" s="5" t="n">
        <v>-44</v>
      </c>
    </row>
    <row r="52" spans="1:4">
      <c r="A52" s="4" t="s">
        <v>98</v>
      </c>
      <c r="C52" s="7" t="n">
        <v>-23311</v>
      </c>
      <c r="D52" s="7" t="n">
        <v>-4915</v>
      </c>
    </row>
    <row r="53" spans="1:4"/>
    <row r="54" spans="1:4">
      <c r="A54" s="4" t="s">
        <v>85</v>
      </c>
      <c r="B54" s="4" t="s">
        <v>112</v>
      </c>
    </row>
  </sheetData>
  <mergeCells count="4">
    <mergeCell ref="A1:B2"/>
    <mergeCell ref="C1:D1"/>
    <mergeCell ref="A53:C53"/>
    <mergeCell ref="B54:C5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31"/>
  </cols>
  <sheetData>
    <row r="1" spans="1:2">
      <c r="A1" s="1" t="s">
        <v>368</v>
      </c>
      <c r="B1" s="2" t="s">
        <v>1</v>
      </c>
    </row>
    <row r="2" spans="1:2">
      <c r="B2" s="2" t="s">
        <v>369</v>
      </c>
    </row>
    <row r="3" spans="1:2">
      <c r="A3" s="3" t="s">
        <v>364</v>
      </c>
    </row>
    <row r="4" spans="1:2">
      <c r="A4" s="4" t="s">
        <v>370</v>
      </c>
      <c r="B4" s="7" t="n">
        <v>0</v>
      </c>
    </row>
    <row r="5" spans="1:2">
      <c r="A5" s="4" t="s">
        <v>371</v>
      </c>
    </row>
    <row r="6" spans="1:2">
      <c r="A6" s="3" t="s">
        <v>364</v>
      </c>
    </row>
    <row r="7" spans="1:2">
      <c r="A7" s="4" t="s">
        <v>372</v>
      </c>
      <c r="B7" s="4" t="s">
        <v>373</v>
      </c>
    </row>
    <row r="8" spans="1:2">
      <c r="A8" s="4" t="s">
        <v>374</v>
      </c>
      <c r="B8" s="5" t="n">
        <v>53408</v>
      </c>
    </row>
    <row r="9" spans="1:2">
      <c r="A9" s="4" t="s">
        <v>370</v>
      </c>
      <c r="B9" s="8" t="n">
        <v>0.9399999999999999</v>
      </c>
    </row>
    <row r="10" spans="1:2">
      <c r="A10" s="4" t="s">
        <v>375</v>
      </c>
      <c r="B10"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outlineLevelCol="0"/>
  <cols>
    <col customWidth="1" max="1" min="1" width="68"/>
    <col customWidth="1" max="2" min="2" width="30"/>
  </cols>
  <sheetData>
    <row r="1" spans="1:2">
      <c r="A1" s="1" t="s">
        <v>377</v>
      </c>
      <c r="B1" s="2" t="s">
        <v>1</v>
      </c>
    </row>
    <row r="2" spans="1:2">
      <c r="B2" s="2" t="s">
        <v>369</v>
      </c>
    </row>
    <row r="3" spans="1:2">
      <c r="A3" s="3" t="s">
        <v>364</v>
      </c>
    </row>
    <row r="4" spans="1:2">
      <c r="A4" s="4" t="s">
        <v>378</v>
      </c>
      <c r="B4" s="5" t="n">
        <v>4317942</v>
      </c>
    </row>
    <row r="5" spans="1:2">
      <c r="A5" s="4" t="s">
        <v>379</v>
      </c>
      <c r="B5" s="5" t="n">
        <v>0</v>
      </c>
    </row>
    <row r="6" spans="1:2">
      <c r="A6" s="4" t="s">
        <v>380</v>
      </c>
      <c r="B6" s="5" t="n">
        <v>0</v>
      </c>
    </row>
    <row r="7" spans="1:2">
      <c r="A7" s="4" t="s">
        <v>381</v>
      </c>
      <c r="B7" s="5" t="n">
        <v>-686041</v>
      </c>
    </row>
    <row r="8" spans="1:2">
      <c r="A8" s="4" t="s">
        <v>382</v>
      </c>
      <c r="B8" s="5" t="n">
        <v>-52316</v>
      </c>
    </row>
    <row r="9" spans="1:2">
      <c r="A9" s="4" t="s">
        <v>378</v>
      </c>
      <c r="B9" s="5" t="n">
        <v>3579585</v>
      </c>
    </row>
    <row r="10" spans="1:2">
      <c r="A10" s="4" t="s">
        <v>383</v>
      </c>
      <c r="B10" s="5" t="n">
        <v>2505417</v>
      </c>
    </row>
    <row r="11" spans="1:2">
      <c r="A11" s="4" t="s">
        <v>384</v>
      </c>
      <c r="B11" s="8" t="n">
        <v>5.67</v>
      </c>
    </row>
    <row r="12" spans="1:2">
      <c r="A12" s="4" t="s">
        <v>385</v>
      </c>
      <c r="B12" s="5" t="n">
        <v>0</v>
      </c>
    </row>
    <row r="13" spans="1:2">
      <c r="A13" s="4" t="s">
        <v>386</v>
      </c>
      <c r="B13" s="5" t="n">
        <v>0</v>
      </c>
    </row>
    <row r="14" spans="1:2">
      <c r="A14" s="4" t="s">
        <v>387</v>
      </c>
      <c r="B14" s="9" t="n">
        <v>7.99</v>
      </c>
    </row>
    <row r="15" spans="1:2">
      <c r="A15" s="4" t="s">
        <v>388</v>
      </c>
      <c r="B15" s="9" t="n">
        <v>16.24</v>
      </c>
    </row>
    <row r="16" spans="1:2">
      <c r="A16" s="4" t="s">
        <v>384</v>
      </c>
      <c r="B16" s="9" t="n">
        <v>5.07</v>
      </c>
    </row>
    <row r="17" spans="1:2">
      <c r="A17" s="4" t="s">
        <v>389</v>
      </c>
      <c r="B17" s="9" t="n">
        <v>6.45</v>
      </c>
    </row>
    <row r="18" spans="1:2">
      <c r="A18" s="4" t="s">
        <v>390</v>
      </c>
      <c r="B18" s="9" t="n">
        <v>3.86</v>
      </c>
    </row>
    <row r="19" spans="1:2">
      <c r="A19" s="4" t="s">
        <v>391</v>
      </c>
      <c r="B19" s="5" t="n">
        <v>0</v>
      </c>
    </row>
    <row r="20" spans="1:2">
      <c r="A20" s="4" t="s">
        <v>392</v>
      </c>
      <c r="B20" s="5" t="n">
        <v>0</v>
      </c>
    </row>
    <row r="21" spans="1:2">
      <c r="A21" s="4" t="s">
        <v>393</v>
      </c>
      <c r="B21" s="9" t="n">
        <v>5.4</v>
      </c>
    </row>
    <row r="22" spans="1:2">
      <c r="A22" s="4" t="s">
        <v>394</v>
      </c>
      <c r="B22" s="9" t="n">
        <v>9.710000000000001</v>
      </c>
    </row>
    <row r="23" spans="1:2">
      <c r="A23" s="4" t="s">
        <v>390</v>
      </c>
      <c r="B23" s="8" t="n">
        <v>3.39</v>
      </c>
    </row>
    <row r="24" spans="1:2">
      <c r="A24" s="4" t="s">
        <v>395</v>
      </c>
    </row>
    <row r="25" spans="1:2">
      <c r="A25" s="3" t="s">
        <v>364</v>
      </c>
    </row>
    <row r="26" spans="1:2">
      <c r="A26" s="4" t="s">
        <v>396</v>
      </c>
      <c r="B26" s="5" t="n">
        <v>365565</v>
      </c>
    </row>
    <row r="27" spans="1:2">
      <c r="A27" s="4" t="s">
        <v>397</v>
      </c>
      <c r="B27" s="5" t="n">
        <v>53408</v>
      </c>
    </row>
    <row r="28" spans="1:2">
      <c r="A28" s="4" t="s">
        <v>398</v>
      </c>
      <c r="B28" s="5" t="n">
        <v>-88785</v>
      </c>
    </row>
    <row r="29" spans="1:2">
      <c r="A29" s="4" t="s">
        <v>399</v>
      </c>
      <c r="B29" s="5" t="n">
        <v>0</v>
      </c>
    </row>
    <row r="30" spans="1:2">
      <c r="A30" s="4" t="s">
        <v>400</v>
      </c>
      <c r="B30" s="5" t="n">
        <v>0</v>
      </c>
    </row>
    <row r="31" spans="1:2">
      <c r="A31" s="4" t="s">
        <v>396</v>
      </c>
      <c r="B31" s="5" t="n">
        <v>330188</v>
      </c>
    </row>
    <row r="32" spans="1:2">
      <c r="A32" s="4" t="s">
        <v>401</v>
      </c>
      <c r="B32" s="5" t="n">
        <v>0</v>
      </c>
    </row>
    <row r="33" spans="1:2">
      <c r="A33" s="4" t="s">
        <v>390</v>
      </c>
      <c r="B33" s="8" t="n">
        <v>2.12</v>
      </c>
    </row>
    <row r="34" spans="1:2">
      <c r="A34" s="4" t="s">
        <v>391</v>
      </c>
      <c r="B34" s="9" t="n">
        <v>0.9399999999999999</v>
      </c>
    </row>
    <row r="35" spans="1:2">
      <c r="A35" s="4" t="s">
        <v>392</v>
      </c>
      <c r="B35" s="9" t="n">
        <v>1.41</v>
      </c>
    </row>
    <row r="36" spans="1:2">
      <c r="A36" s="4" t="s">
        <v>393</v>
      </c>
      <c r="B36" s="5" t="n">
        <v>0</v>
      </c>
    </row>
    <row r="37" spans="1:2">
      <c r="A37" s="4" t="s">
        <v>394</v>
      </c>
      <c r="B37" s="5" t="n">
        <v>0</v>
      </c>
    </row>
    <row r="38" spans="1:2">
      <c r="A38" s="4" t="s">
        <v>390</v>
      </c>
      <c r="B38" s="9" t="n">
        <v>2.12</v>
      </c>
    </row>
    <row r="39" spans="1:2">
      <c r="A39" s="4" t="s">
        <v>402</v>
      </c>
      <c r="B39" s="5" t="n">
        <v>0</v>
      </c>
    </row>
    <row r="40" spans="1:2">
      <c r="A40" s="4" t="s">
        <v>403</v>
      </c>
    </row>
    <row r="41" spans="1:2">
      <c r="A41" s="3" t="s">
        <v>364</v>
      </c>
    </row>
    <row r="42" spans="1:2">
      <c r="A42" s="4" t="s">
        <v>384</v>
      </c>
      <c r="B42" s="9" t="n">
        <v>1.1</v>
      </c>
    </row>
    <row r="43" spans="1:2">
      <c r="A43" s="4" t="s">
        <v>387</v>
      </c>
      <c r="B43" s="9" t="n">
        <v>1.55</v>
      </c>
    </row>
    <row r="44" spans="1:2">
      <c r="A44" s="4" t="s">
        <v>388</v>
      </c>
      <c r="B44" s="9" t="n">
        <v>9.6</v>
      </c>
    </row>
    <row r="45" spans="1:2">
      <c r="A45" s="4" t="s">
        <v>384</v>
      </c>
      <c r="B45" s="9" t="n">
        <v>1.1</v>
      </c>
    </row>
    <row r="46" spans="1:2">
      <c r="A46" s="4" t="s">
        <v>389</v>
      </c>
      <c r="B46" s="9" t="n">
        <v>1.1</v>
      </c>
    </row>
    <row r="47" spans="1:2">
      <c r="A47" s="4" t="s">
        <v>404</v>
      </c>
    </row>
    <row r="48" spans="1:2">
      <c r="A48" s="3" t="s">
        <v>364</v>
      </c>
    </row>
    <row r="49" spans="1:2">
      <c r="A49" s="4" t="s">
        <v>384</v>
      </c>
      <c r="B49" s="5" t="n">
        <v>41</v>
      </c>
    </row>
    <row r="50" spans="1:2">
      <c r="A50" s="4" t="s">
        <v>387</v>
      </c>
      <c r="B50" s="9" t="n">
        <v>37.2</v>
      </c>
    </row>
    <row r="51" spans="1:2">
      <c r="A51" s="4" t="s">
        <v>388</v>
      </c>
      <c r="B51" s="9" t="n">
        <v>16.5</v>
      </c>
    </row>
    <row r="52" spans="1:2">
      <c r="A52" s="4" t="s">
        <v>384</v>
      </c>
      <c r="B52" s="5" t="n">
        <v>41</v>
      </c>
    </row>
    <row r="53" spans="1:2">
      <c r="A53" s="4" t="s">
        <v>389</v>
      </c>
      <c r="B53" s="7" t="n">
        <v>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05</v>
      </c>
      <c r="B1" s="2" t="s">
        <v>1</v>
      </c>
    </row>
    <row r="2" spans="1:2">
      <c r="B2" s="2" t="s">
        <v>273</v>
      </c>
    </row>
    <row r="3" spans="1:2">
      <c r="A3" s="4" t="s">
        <v>261</v>
      </c>
      <c r="B3" s="7" t="n">
        <v>6500</v>
      </c>
    </row>
    <row r="4" spans="1:2">
      <c r="A4" s="4" t="s">
        <v>406</v>
      </c>
      <c r="B4" s="5" t="n">
        <v>150</v>
      </c>
    </row>
    <row r="5" spans="1:2">
      <c r="A5" s="4" t="s">
        <v>407</v>
      </c>
      <c r="B5" s="7" t="n">
        <v>183</v>
      </c>
    </row>
    <row r="6" spans="1:2">
      <c r="A6" s="4" t="s">
        <v>408</v>
      </c>
      <c r="B6" s="4" t="s">
        <v>409</v>
      </c>
    </row>
    <row r="7" spans="1:2">
      <c r="A7" s="4" t="s">
        <v>410</v>
      </c>
      <c r="B7"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12</v>
      </c>
      <c r="B1" s="2" t="s">
        <v>1</v>
      </c>
    </row>
    <row r="2" spans="1:3">
      <c r="B2" s="2" t="s">
        <v>2</v>
      </c>
      <c r="C2" s="2" t="s">
        <v>25</v>
      </c>
    </row>
    <row r="3" spans="1:3">
      <c r="A3" s="3" t="s">
        <v>413</v>
      </c>
    </row>
    <row r="4" spans="1:3">
      <c r="A4" s="4" t="s">
        <v>414</v>
      </c>
      <c r="B4" s="7" t="n">
        <v>1625</v>
      </c>
    </row>
    <row r="5" spans="1:3">
      <c r="A5" s="4" t="s">
        <v>415</v>
      </c>
      <c r="B5" s="5" t="n">
        <v>25000000</v>
      </c>
    </row>
    <row r="6" spans="1:3">
      <c r="A6" s="4" t="s">
        <v>416</v>
      </c>
      <c r="B6" s="4" t="s">
        <v>417</v>
      </c>
    </row>
    <row r="7" spans="1:3">
      <c r="A7" s="4" t="s">
        <v>418</v>
      </c>
      <c r="B7" s="7" t="n">
        <v>445</v>
      </c>
    </row>
    <row r="8" spans="1:3">
      <c r="A8" s="4" t="s">
        <v>419</v>
      </c>
      <c r="B8" s="5" t="n">
        <v>110</v>
      </c>
    </row>
    <row r="9" spans="1:3">
      <c r="A9" s="4" t="s">
        <v>420</v>
      </c>
      <c r="B9" s="5" t="n">
        <v>272</v>
      </c>
      <c r="C9" s="7" t="n">
        <v>2920</v>
      </c>
    </row>
    <row r="10" spans="1:3">
      <c r="A10" s="4" t="s">
        <v>421</v>
      </c>
      <c r="B10" s="5" t="n">
        <v>301</v>
      </c>
    </row>
    <row r="11" spans="1:3">
      <c r="A11" s="4" t="s">
        <v>422</v>
      </c>
      <c r="B11" s="5" t="n">
        <v>308</v>
      </c>
    </row>
    <row r="12" spans="1:3">
      <c r="A12" s="4" t="s">
        <v>423</v>
      </c>
      <c r="B12" s="5" t="n">
        <v>176</v>
      </c>
    </row>
    <row r="13" spans="1:3">
      <c r="A13" s="4" t="s">
        <v>424</v>
      </c>
      <c r="B13" s="7" t="n">
        <v>1141</v>
      </c>
    </row>
    <row r="14" spans="1:3">
      <c r="A14" s="4" t="s">
        <v>109</v>
      </c>
    </row>
    <row r="15" spans="1:3">
      <c r="A15" s="3" t="s">
        <v>413</v>
      </c>
    </row>
    <row r="16" spans="1:3">
      <c r="A16" s="4" t="s">
        <v>425</v>
      </c>
      <c r="B16" s="4" t="s">
        <v>426</v>
      </c>
    </row>
    <row r="17" spans="1:3">
      <c r="A17" s="4" t="s">
        <v>418</v>
      </c>
      <c r="B17" s="7" t="n">
        <v>555</v>
      </c>
    </row>
    <row r="18" spans="1:3">
      <c r="A18" s="4" t="s">
        <v>427</v>
      </c>
    </row>
    <row r="19" spans="1:3">
      <c r="A19" s="3" t="s">
        <v>413</v>
      </c>
    </row>
    <row r="20" spans="1:3">
      <c r="A20" s="4" t="s">
        <v>428</v>
      </c>
      <c r="B20" s="5" t="n">
        <v>30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29</v>
      </c>
      <c r="C1" s="2" t="s">
        <v>1</v>
      </c>
    </row>
    <row r="2" spans="1:4">
      <c r="C2" s="2" t="s">
        <v>2</v>
      </c>
      <c r="D2" s="2" t="s">
        <v>72</v>
      </c>
    </row>
    <row r="3" spans="1:4">
      <c r="A3" s="4" t="s">
        <v>73</v>
      </c>
      <c r="C3" s="7" t="n">
        <v>2834</v>
      </c>
      <c r="D3" s="7" t="n">
        <v>3525</v>
      </c>
    </row>
    <row r="4" spans="1:4">
      <c r="A4" s="4" t="s">
        <v>77</v>
      </c>
      <c r="C4" s="5" t="n">
        <v>-2305</v>
      </c>
      <c r="D4" s="5" t="n">
        <v>-2960</v>
      </c>
    </row>
    <row r="5" spans="1:4">
      <c r="A5" s="4" t="s">
        <v>82</v>
      </c>
      <c r="C5" s="5" t="n">
        <v>-131</v>
      </c>
      <c r="D5" s="5" t="n">
        <v>-173</v>
      </c>
    </row>
    <row r="6" spans="1:4">
      <c r="A6" s="4" t="s">
        <v>84</v>
      </c>
      <c r="C6" s="5" t="n">
        <v>-680</v>
      </c>
      <c r="D6" s="5" t="n">
        <v>-1868</v>
      </c>
    </row>
    <row r="7" spans="1:4">
      <c r="A7" s="4" t="s">
        <v>430</v>
      </c>
      <c r="C7" s="5" t="n">
        <v>-301</v>
      </c>
      <c r="D7" s="5" t="n">
        <v>0</v>
      </c>
    </row>
    <row r="8" spans="1:4">
      <c r="A8" s="4" t="s">
        <v>431</v>
      </c>
      <c r="C8" s="5" t="n">
        <v>-22</v>
      </c>
      <c r="D8" s="5" t="n">
        <v>-2</v>
      </c>
    </row>
    <row r="9" spans="1:4">
      <c r="A9" s="4" t="s">
        <v>93</v>
      </c>
      <c r="B9" s="4" t="s">
        <v>85</v>
      </c>
      <c r="C9" s="5" t="n">
        <v>-605</v>
      </c>
      <c r="D9" s="5" t="n">
        <v>-1478</v>
      </c>
    </row>
    <row r="10" spans="1:4">
      <c r="A10" s="4" t="s">
        <v>432</v>
      </c>
      <c r="C10" s="5" t="n">
        <v>0</v>
      </c>
      <c r="D10" s="5" t="n">
        <v>0</v>
      </c>
    </row>
    <row r="11" spans="1:4">
      <c r="A11" s="4" t="s">
        <v>97</v>
      </c>
      <c r="C11" s="7" t="n">
        <v>-605</v>
      </c>
      <c r="D11" s="7" t="n">
        <v>-1478</v>
      </c>
    </row>
    <row r="12" spans="1:4"/>
    <row r="13" spans="1:4">
      <c r="A13" s="4" t="s">
        <v>85</v>
      </c>
      <c r="B13" s="4" t="s">
        <v>112</v>
      </c>
    </row>
  </sheetData>
  <mergeCells count="4">
    <mergeCell ref="A1:B2"/>
    <mergeCell ref="C1:D1"/>
    <mergeCell ref="A12:C12"/>
    <mergeCell ref="B13:C1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5</v>
      </c>
    </row>
    <row r="2" spans="1:3">
      <c r="A2" s="4" t="s">
        <v>276</v>
      </c>
      <c r="B2" s="7" t="n">
        <v>0</v>
      </c>
      <c r="C2" s="7" t="n">
        <v>150</v>
      </c>
    </row>
    <row r="3" spans="1:3">
      <c r="A3" s="4" t="s">
        <v>434</v>
      </c>
      <c r="B3" s="5" t="n">
        <v>272</v>
      </c>
      <c r="C3" s="5" t="n">
        <v>2920</v>
      </c>
    </row>
    <row r="4" spans="1:3">
      <c r="A4" s="4" t="s">
        <v>28</v>
      </c>
      <c r="B4" s="5" t="n">
        <v>445</v>
      </c>
      <c r="C4" s="5" t="n">
        <v>1935</v>
      </c>
    </row>
    <row r="5" spans="1:3">
      <c r="A5" s="4" t="s">
        <v>29</v>
      </c>
      <c r="B5" s="5" t="n">
        <v>0</v>
      </c>
      <c r="C5" s="5" t="n">
        <v>3</v>
      </c>
    </row>
    <row r="6" spans="1:3">
      <c r="A6" s="4" t="s">
        <v>33</v>
      </c>
      <c r="B6" s="5" t="n">
        <v>0</v>
      </c>
      <c r="C6" s="5" t="n">
        <v>874</v>
      </c>
    </row>
    <row r="7" spans="1:3">
      <c r="A7" s="4" t="s">
        <v>34</v>
      </c>
      <c r="B7" s="5" t="n">
        <v>0</v>
      </c>
      <c r="C7" s="5" t="n">
        <v>564</v>
      </c>
    </row>
    <row r="8" spans="1:3">
      <c r="A8" s="4" t="s">
        <v>30</v>
      </c>
      <c r="B8" s="5" t="n">
        <v>717</v>
      </c>
      <c r="C8" s="5" t="n">
        <v>6446</v>
      </c>
    </row>
    <row r="9" spans="1:3">
      <c r="A9" s="4" t="s">
        <v>39</v>
      </c>
      <c r="B9" s="5" t="n">
        <v>0</v>
      </c>
      <c r="C9" s="5" t="n">
        <v>3142</v>
      </c>
    </row>
    <row r="10" spans="1:3">
      <c r="A10" s="4" t="s">
        <v>435</v>
      </c>
      <c r="B10" s="5" t="n">
        <v>0</v>
      </c>
      <c r="C10" s="5" t="n">
        <v>619</v>
      </c>
    </row>
    <row r="11" spans="1:3">
      <c r="A11" s="4" t="s">
        <v>40</v>
      </c>
      <c r="B11" s="7" t="n">
        <v>0</v>
      </c>
      <c r="C11" s="7" t="n">
        <v>376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436</v>
      </c>
      <c r="B1" s="2" t="s">
        <v>1</v>
      </c>
    </row>
    <row r="2" spans="1:2">
      <c r="B2" s="2" t="s">
        <v>273</v>
      </c>
    </row>
    <row r="3" spans="1:2">
      <c r="A3" s="3" t="s">
        <v>437</v>
      </c>
    </row>
    <row r="4" spans="1:2">
      <c r="A4" s="4" t="s">
        <v>438</v>
      </c>
      <c r="B4" s="7" t="n">
        <v>84</v>
      </c>
    </row>
    <row r="5" spans="1:2">
      <c r="A5" s="4" t="s">
        <v>439</v>
      </c>
      <c r="B5" s="4" t="s">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41</v>
      </c>
      <c r="B1" s="2" t="s">
        <v>273</v>
      </c>
    </row>
    <row r="2" spans="1:2">
      <c r="A2" s="4" t="s">
        <v>442</v>
      </c>
    </row>
    <row r="3" spans="1:2">
      <c r="A3" s="3" t="s">
        <v>443</v>
      </c>
    </row>
    <row r="4" spans="1:2">
      <c r="A4" s="4" t="s">
        <v>444</v>
      </c>
      <c r="B4" s="7" t="n">
        <v>2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6"/>
  </cols>
  <sheetData>
    <row r="1" spans="1:2">
      <c r="A1" s="1" t="s">
        <v>445</v>
      </c>
      <c r="B1" s="2" t="s">
        <v>446</v>
      </c>
    </row>
    <row r="2" spans="1:2">
      <c r="A2" s="4" t="s">
        <v>447</v>
      </c>
    </row>
    <row r="3" spans="1:2">
      <c r="A3" s="3" t="s">
        <v>448</v>
      </c>
    </row>
    <row r="4" spans="1:2">
      <c r="A4" s="4" t="s">
        <v>449</v>
      </c>
      <c r="B4" s="4" t="s">
        <v>450</v>
      </c>
    </row>
    <row r="5" spans="1:2">
      <c r="A5" s="4" t="s">
        <v>451</v>
      </c>
      <c r="B5" s="7" t="n">
        <v>4438</v>
      </c>
    </row>
    <row r="6" spans="1:2">
      <c r="A6" s="4" t="s">
        <v>452</v>
      </c>
      <c r="B6" s="7" t="n">
        <v>296</v>
      </c>
    </row>
    <row r="7" spans="1:2">
      <c r="A7" s="4" t="s">
        <v>453</v>
      </c>
      <c r="B7" s="4" t="s">
        <v>454</v>
      </c>
    </row>
    <row r="8" spans="1:2">
      <c r="A8" s="4" t="s">
        <v>455</v>
      </c>
      <c r="B8" s="4" t="s">
        <v>456</v>
      </c>
    </row>
    <row r="9" spans="1:2">
      <c r="A9" s="4" t="s">
        <v>457</v>
      </c>
      <c r="B9" s="4" t="s">
        <v>275</v>
      </c>
    </row>
    <row r="10" spans="1:2">
      <c r="A10" s="4" t="s">
        <v>458</v>
      </c>
      <c r="B10" s="8" t="n">
        <v>0.62</v>
      </c>
    </row>
    <row r="11" spans="1:2">
      <c r="A11" s="4" t="s">
        <v>459</v>
      </c>
    </row>
    <row r="12" spans="1:2">
      <c r="A12" s="3" t="s">
        <v>448</v>
      </c>
    </row>
    <row r="13" spans="1:2">
      <c r="A13" s="4" t="s">
        <v>460</v>
      </c>
      <c r="B13" s="7" t="n">
        <v>88</v>
      </c>
    </row>
    <row r="14" spans="1:2">
      <c r="A14" s="4" t="s">
        <v>461</v>
      </c>
    </row>
    <row r="15" spans="1:2">
      <c r="A15" s="3" t="s">
        <v>448</v>
      </c>
    </row>
    <row r="16" spans="1:2">
      <c r="A16" s="4" t="s">
        <v>462</v>
      </c>
      <c r="B16" s="5" t="n">
        <v>7157259</v>
      </c>
    </row>
    <row r="17" spans="1:2">
      <c r="A17" s="4" t="s">
        <v>463</v>
      </c>
      <c r="B17" s="8" t="n">
        <v>0.62</v>
      </c>
    </row>
    <row r="18" spans="1:2">
      <c r="A18" s="4" t="s">
        <v>464</v>
      </c>
    </row>
    <row r="19" spans="1:2">
      <c r="A19" s="3" t="s">
        <v>448</v>
      </c>
    </row>
    <row r="20" spans="1:2">
      <c r="A20" s="4" t="s">
        <v>462</v>
      </c>
      <c r="B20" s="5" t="n">
        <v>3578630</v>
      </c>
    </row>
    <row r="21" spans="1:2">
      <c r="A21" s="4" t="s">
        <v>463</v>
      </c>
      <c r="B21" s="8" t="n">
        <v>0.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outlineLevelCol="0"/>
  <cols>
    <col customWidth="1" max="1" min="1" width="80"/>
    <col customWidth="1" max="2" min="2" width="10"/>
    <col customWidth="1" max="3" min="3" width="25"/>
    <col customWidth="1" max="4" min="4" width="22"/>
    <col customWidth="1" max="5" min="5" width="36"/>
    <col customWidth="1" max="6" min="6" width="29"/>
    <col customWidth="1" max="7" min="7" width="46"/>
    <col customWidth="1" max="8" min="8" width="30"/>
    <col customWidth="1" max="9" min="9" width="35"/>
  </cols>
  <sheetData>
    <row r="1" spans="1:9">
      <c r="A1" s="1" t="s">
        <v>113</v>
      </c>
      <c r="B1" s="2" t="s">
        <v>114</v>
      </c>
      <c r="C1" s="2" t="s">
        <v>115</v>
      </c>
      <c r="D1" s="2" t="s">
        <v>116</v>
      </c>
      <c r="E1" s="2" t="s">
        <v>117</v>
      </c>
      <c r="F1" s="2" t="s">
        <v>118</v>
      </c>
      <c r="G1" s="2" t="s">
        <v>119</v>
      </c>
      <c r="H1" s="2" t="s">
        <v>120</v>
      </c>
      <c r="I1" s="2" t="s">
        <v>121</v>
      </c>
    </row>
    <row r="2" spans="1:9">
      <c r="A2" s="4" t="s">
        <v>122</v>
      </c>
      <c r="B2" s="7" t="n">
        <v>64169</v>
      </c>
      <c r="C2" s="7" t="n">
        <v>5</v>
      </c>
      <c r="D2" s="7" t="n">
        <v>183</v>
      </c>
      <c r="E2" s="7" t="n">
        <v>280221</v>
      </c>
      <c r="F2" s="7" t="n">
        <v>-220868</v>
      </c>
      <c r="G2" s="7" t="n">
        <v>-13</v>
      </c>
      <c r="H2" s="7" t="n">
        <v>59528</v>
      </c>
      <c r="I2" s="7" t="n">
        <v>4641</v>
      </c>
    </row>
    <row r="3" spans="1:9">
      <c r="A3" s="4" t="s">
        <v>123</v>
      </c>
      <c r="B3" s="5" t="n">
        <v>11</v>
      </c>
      <c r="C3" s="5" t="n">
        <v>0</v>
      </c>
      <c r="D3" s="5" t="n">
        <v>0</v>
      </c>
      <c r="E3" s="5" t="n">
        <v>11</v>
      </c>
      <c r="F3" s="5" t="n">
        <v>0</v>
      </c>
      <c r="G3" s="5" t="n">
        <v>0</v>
      </c>
      <c r="H3" s="5" t="n">
        <v>11</v>
      </c>
      <c r="I3" s="5" t="n">
        <v>0</v>
      </c>
    </row>
    <row r="4" spans="1:9">
      <c r="A4" s="4" t="s">
        <v>124</v>
      </c>
      <c r="B4" s="5" t="n">
        <v>1809</v>
      </c>
      <c r="C4" s="5" t="n">
        <v>0</v>
      </c>
      <c r="D4" s="5" t="n">
        <v>9</v>
      </c>
      <c r="E4" s="5" t="n">
        <v>1800</v>
      </c>
      <c r="F4" s="5" t="n">
        <v>0</v>
      </c>
      <c r="G4" s="5" t="n">
        <v>0</v>
      </c>
      <c r="H4" s="5" t="n">
        <v>1809</v>
      </c>
      <c r="I4" s="5" t="n">
        <v>0</v>
      </c>
    </row>
    <row r="5" spans="1:9">
      <c r="A5" s="4" t="s">
        <v>125</v>
      </c>
      <c r="B5" s="5" t="n">
        <v>741</v>
      </c>
      <c r="C5" s="5" t="n">
        <v>0</v>
      </c>
      <c r="D5" s="5" t="n">
        <v>0</v>
      </c>
      <c r="E5" s="5" t="n">
        <v>741</v>
      </c>
      <c r="F5" s="5" t="n">
        <v>0</v>
      </c>
      <c r="G5" s="5" t="n">
        <v>0</v>
      </c>
      <c r="H5" s="5" t="n">
        <v>741</v>
      </c>
      <c r="I5" s="5" t="n">
        <v>0</v>
      </c>
    </row>
    <row r="6" spans="1:9">
      <c r="A6" s="4" t="s">
        <v>126</v>
      </c>
      <c r="B6" s="5" t="n">
        <v>-6349</v>
      </c>
      <c r="C6" s="5" t="n">
        <v>0</v>
      </c>
      <c r="D6" s="5" t="n">
        <v>0</v>
      </c>
      <c r="E6" s="5" t="n">
        <v>0</v>
      </c>
      <c r="F6" s="5" t="n">
        <v>-6425</v>
      </c>
      <c r="G6" s="5" t="n">
        <v>0</v>
      </c>
      <c r="H6" s="5" t="n">
        <v>-6425</v>
      </c>
      <c r="I6" s="5" t="n">
        <v>76</v>
      </c>
    </row>
    <row r="7" spans="1:9">
      <c r="A7" s="4" t="s">
        <v>127</v>
      </c>
      <c r="B7" s="5" t="n">
        <v>-44</v>
      </c>
      <c r="C7" s="5" t="n">
        <v>0</v>
      </c>
      <c r="D7" s="5" t="n">
        <v>0</v>
      </c>
      <c r="E7" s="5" t="n">
        <v>0</v>
      </c>
      <c r="F7" s="5" t="n">
        <v>0</v>
      </c>
      <c r="G7" s="5" t="n">
        <v>-44</v>
      </c>
      <c r="H7" s="5" t="n">
        <v>-44</v>
      </c>
      <c r="I7" s="5" t="n">
        <v>0</v>
      </c>
    </row>
    <row r="8" spans="1:9">
      <c r="A8" s="4" t="s">
        <v>128</v>
      </c>
      <c r="B8" s="5" t="n">
        <v>60337</v>
      </c>
      <c r="C8" s="5" t="n">
        <v>5</v>
      </c>
      <c r="D8" s="5" t="n">
        <v>192</v>
      </c>
      <c r="E8" s="5" t="n">
        <v>282773</v>
      </c>
      <c r="F8" s="5" t="n">
        <v>-227293</v>
      </c>
      <c r="G8" s="5" t="n">
        <v>-57</v>
      </c>
      <c r="H8" s="5" t="n">
        <v>55620</v>
      </c>
      <c r="I8" s="5" t="n">
        <v>4717</v>
      </c>
    </row>
    <row r="9" spans="1:9">
      <c r="A9" s="4" t="s">
        <v>129</v>
      </c>
      <c r="B9" s="5" t="n">
        <v>45839</v>
      </c>
      <c r="C9" s="5" t="n">
        <v>4</v>
      </c>
      <c r="D9" s="5" t="n">
        <v>265</v>
      </c>
      <c r="E9" s="5" t="n">
        <v>290396</v>
      </c>
      <c r="F9" s="5" t="n">
        <v>-249708</v>
      </c>
      <c r="G9" s="5" t="n">
        <v>-74</v>
      </c>
      <c r="H9" s="5" t="n">
        <v>40883</v>
      </c>
      <c r="I9" s="5" t="n">
        <v>4956</v>
      </c>
    </row>
    <row r="10" spans="1:9">
      <c r="A10" s="4" t="s">
        <v>130</v>
      </c>
      <c r="B10" s="5" t="n">
        <v>0</v>
      </c>
      <c r="C10" s="5" t="n">
        <v>0</v>
      </c>
      <c r="D10" s="5" t="n">
        <v>1</v>
      </c>
      <c r="E10" s="5" t="n">
        <v>-1</v>
      </c>
      <c r="F10" s="5" t="n">
        <v>0</v>
      </c>
      <c r="G10" s="5" t="n">
        <v>0</v>
      </c>
      <c r="H10" s="5" t="n">
        <v>0</v>
      </c>
      <c r="I10" s="5" t="n">
        <v>0</v>
      </c>
    </row>
    <row r="11" spans="1:9">
      <c r="A11" s="4" t="s">
        <v>125</v>
      </c>
      <c r="B11" s="5" t="n">
        <v>312</v>
      </c>
      <c r="C11" s="5" t="n">
        <v>0</v>
      </c>
      <c r="D11" s="5" t="n">
        <v>0</v>
      </c>
      <c r="E11" s="5" t="n">
        <v>312</v>
      </c>
      <c r="F11" s="5" t="n">
        <v>0</v>
      </c>
      <c r="G11" s="5" t="n">
        <v>0</v>
      </c>
      <c r="H11" s="5" t="n">
        <v>312</v>
      </c>
      <c r="I11" s="5" t="n">
        <v>0</v>
      </c>
    </row>
    <row r="12" spans="1:9">
      <c r="A12" s="4" t="s">
        <v>126</v>
      </c>
      <c r="B12" s="5" t="n">
        <v>-23850</v>
      </c>
      <c r="C12" s="5" t="n">
        <v>0</v>
      </c>
      <c r="D12" s="5" t="n">
        <v>0</v>
      </c>
      <c r="E12" s="5" t="n">
        <v>0</v>
      </c>
      <c r="F12" s="5" t="n">
        <v>-23933</v>
      </c>
      <c r="G12" s="5" t="n">
        <v>0</v>
      </c>
      <c r="H12" s="5" t="n">
        <v>-23933</v>
      </c>
      <c r="I12" s="5" t="n">
        <v>83</v>
      </c>
    </row>
    <row r="13" spans="1:9">
      <c r="A13" s="4" t="s">
        <v>127</v>
      </c>
      <c r="B13" s="5" t="n">
        <v>-66</v>
      </c>
      <c r="C13" s="5" t="n">
        <v>0</v>
      </c>
      <c r="D13" s="5" t="n">
        <v>0</v>
      </c>
      <c r="E13" s="5" t="n">
        <v>0</v>
      </c>
      <c r="F13" s="5" t="n">
        <v>0</v>
      </c>
      <c r="G13" s="5" t="n">
        <v>-66</v>
      </c>
      <c r="H13" s="5" t="n">
        <v>-66</v>
      </c>
      <c r="I13" s="5" t="n">
        <v>0</v>
      </c>
    </row>
    <row r="14" spans="1:9">
      <c r="A14" s="4" t="s">
        <v>131</v>
      </c>
      <c r="B14" s="5" t="n">
        <v>-220</v>
      </c>
      <c r="C14" s="5" t="n">
        <v>0</v>
      </c>
      <c r="D14" s="5" t="n">
        <v>0</v>
      </c>
      <c r="E14" s="5" t="n">
        <v>0</v>
      </c>
      <c r="F14" s="5" t="n">
        <v>0</v>
      </c>
      <c r="G14" s="5" t="n">
        <v>0</v>
      </c>
      <c r="H14" s="5" t="n">
        <v>0</v>
      </c>
      <c r="I14" s="5" t="n">
        <v>-220</v>
      </c>
    </row>
    <row r="15" spans="1:9">
      <c r="A15" s="4" t="s">
        <v>132</v>
      </c>
      <c r="B15" s="7" t="n">
        <v>22015</v>
      </c>
      <c r="C15" s="7" t="n">
        <v>4</v>
      </c>
      <c r="D15" s="7" t="n">
        <v>266</v>
      </c>
      <c r="E15" s="7" t="n">
        <v>290707</v>
      </c>
      <c r="F15" s="7" t="n">
        <v>-273641</v>
      </c>
      <c r="G15" s="7" t="n">
        <v>-140</v>
      </c>
      <c r="H15" s="7" t="n">
        <v>17196</v>
      </c>
      <c r="I15" s="7" t="n">
        <v>481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33</v>
      </c>
      <c r="B1" s="2" t="s">
        <v>1</v>
      </c>
    </row>
    <row r="2" spans="1:3">
      <c r="B2" s="2" t="s">
        <v>2</v>
      </c>
      <c r="C2" s="2" t="s">
        <v>72</v>
      </c>
    </row>
    <row r="3" spans="1:3">
      <c r="A3" s="3" t="s">
        <v>134</v>
      </c>
    </row>
    <row r="4" spans="1:3">
      <c r="A4" s="4" t="s">
        <v>94</v>
      </c>
      <c r="B4" s="7" t="n">
        <v>-23850</v>
      </c>
      <c r="C4" s="7" t="n">
        <v>-6349</v>
      </c>
    </row>
    <row r="5" spans="1:3">
      <c r="A5" s="4" t="s">
        <v>97</v>
      </c>
      <c r="B5" s="5" t="n">
        <v>-605</v>
      </c>
      <c r="C5" s="5" t="n">
        <v>-1478</v>
      </c>
    </row>
    <row r="6" spans="1:3">
      <c r="A6" s="4" t="s">
        <v>92</v>
      </c>
      <c r="B6" s="5" t="n">
        <v>-23245</v>
      </c>
      <c r="C6" s="5" t="n">
        <v>-4871</v>
      </c>
    </row>
    <row r="7" spans="1:3">
      <c r="A7" s="3" t="s">
        <v>135</v>
      </c>
    </row>
    <row r="8" spans="1:3">
      <c r="A8" s="4" t="s">
        <v>82</v>
      </c>
      <c r="B8" s="5" t="n">
        <v>1653</v>
      </c>
      <c r="C8" s="5" t="n">
        <v>1726</v>
      </c>
    </row>
    <row r="9" spans="1:3">
      <c r="A9" s="4" t="s">
        <v>83</v>
      </c>
      <c r="B9" s="5" t="n">
        <v>19630</v>
      </c>
      <c r="C9" s="5" t="n">
        <v>0</v>
      </c>
    </row>
    <row r="10" spans="1:3">
      <c r="A10" s="4" t="s">
        <v>125</v>
      </c>
      <c r="B10" s="5" t="n">
        <v>312</v>
      </c>
      <c r="C10" s="5" t="n">
        <v>741</v>
      </c>
    </row>
    <row r="11" spans="1:3">
      <c r="A11" s="4" t="s">
        <v>136</v>
      </c>
      <c r="B11" s="5" t="n">
        <v>0</v>
      </c>
      <c r="C11" s="5" t="n">
        <v>1820</v>
      </c>
    </row>
    <row r="12" spans="1:3">
      <c r="A12" s="4" t="s">
        <v>137</v>
      </c>
      <c r="B12" s="5" t="n">
        <v>-33</v>
      </c>
      <c r="C12" s="5" t="n">
        <v>-26</v>
      </c>
    </row>
    <row r="13" spans="1:3">
      <c r="A13" s="4" t="s">
        <v>138</v>
      </c>
      <c r="B13" s="5" t="n">
        <v>0</v>
      </c>
      <c r="C13" s="5" t="n">
        <v>316</v>
      </c>
    </row>
    <row r="14" spans="1:3">
      <c r="A14" s="4" t="s">
        <v>139</v>
      </c>
      <c r="B14" s="5" t="n">
        <v>-450</v>
      </c>
      <c r="C14" s="5" t="n">
        <v>0</v>
      </c>
    </row>
    <row r="15" spans="1:3">
      <c r="A15" s="3" t="s">
        <v>140</v>
      </c>
    </row>
    <row r="16" spans="1:3">
      <c r="A16" s="4" t="s">
        <v>141</v>
      </c>
      <c r="B16" s="5" t="n">
        <v>109</v>
      </c>
      <c r="C16" s="5" t="n">
        <v>219</v>
      </c>
    </row>
    <row r="17" spans="1:3">
      <c r="A17" s="4" t="s">
        <v>142</v>
      </c>
      <c r="B17" s="5" t="n">
        <v>-1559</v>
      </c>
      <c r="C17" s="5" t="n">
        <v>421</v>
      </c>
    </row>
    <row r="18" spans="1:3">
      <c r="A18" s="4" t="s">
        <v>143</v>
      </c>
      <c r="B18" s="5" t="n">
        <v>-176</v>
      </c>
      <c r="C18" s="5" t="n">
        <v>-2336</v>
      </c>
    </row>
    <row r="19" spans="1:3">
      <c r="A19" s="4" t="s">
        <v>144</v>
      </c>
      <c r="B19" s="5" t="n">
        <v>62</v>
      </c>
      <c r="C19" s="5" t="n">
        <v>169</v>
      </c>
    </row>
    <row r="20" spans="1:3">
      <c r="A20" s="4" t="s">
        <v>145</v>
      </c>
      <c r="B20" s="5" t="n">
        <v>-3697</v>
      </c>
      <c r="C20" s="5" t="n">
        <v>-1821</v>
      </c>
    </row>
    <row r="21" spans="1:3">
      <c r="A21" s="4" t="s">
        <v>146</v>
      </c>
      <c r="B21" s="5" t="n">
        <v>1363</v>
      </c>
      <c r="C21" s="5" t="n">
        <v>-3078</v>
      </c>
    </row>
    <row r="22" spans="1:3">
      <c r="A22" s="4" t="s">
        <v>147</v>
      </c>
      <c r="B22" s="5" t="n">
        <v>-2334</v>
      </c>
      <c r="C22" s="5" t="n">
        <v>-4899</v>
      </c>
    </row>
    <row r="23" spans="1:3">
      <c r="A23" s="3" t="s">
        <v>148</v>
      </c>
    </row>
    <row r="24" spans="1:3">
      <c r="A24" s="4" t="s">
        <v>149</v>
      </c>
      <c r="B24" s="5" t="n">
        <v>-1178</v>
      </c>
      <c r="C24" s="5" t="n">
        <v>-808</v>
      </c>
    </row>
    <row r="25" spans="1:3">
      <c r="A25" s="4" t="s">
        <v>150</v>
      </c>
      <c r="B25" s="5" t="n">
        <v>-66</v>
      </c>
      <c r="C25" s="5" t="n">
        <v>0</v>
      </c>
    </row>
    <row r="26" spans="1:3">
      <c r="A26" s="4" t="s">
        <v>151</v>
      </c>
      <c r="B26" s="5" t="n">
        <v>250</v>
      </c>
      <c r="C26" s="5" t="n">
        <v>0</v>
      </c>
    </row>
    <row r="27" spans="1:3">
      <c r="A27" s="4" t="s">
        <v>152</v>
      </c>
      <c r="B27" s="5" t="n">
        <v>800</v>
      </c>
      <c r="C27" s="5" t="n">
        <v>0</v>
      </c>
    </row>
    <row r="28" spans="1:3">
      <c r="A28" s="4" t="s">
        <v>153</v>
      </c>
      <c r="B28" s="5" t="n">
        <v>-194</v>
      </c>
      <c r="C28" s="5" t="n">
        <v>-808</v>
      </c>
    </row>
    <row r="29" spans="1:3">
      <c r="A29" s="4" t="s">
        <v>154</v>
      </c>
      <c r="B29" s="5" t="n">
        <v>0</v>
      </c>
      <c r="C29" s="5" t="n">
        <v>-125</v>
      </c>
    </row>
    <row r="30" spans="1:3">
      <c r="A30" s="4" t="s">
        <v>155</v>
      </c>
      <c r="B30" s="5" t="n">
        <v>-194</v>
      </c>
      <c r="C30" s="5" t="n">
        <v>-933</v>
      </c>
    </row>
    <row r="31" spans="1:3">
      <c r="A31" s="3" t="s">
        <v>156</v>
      </c>
    </row>
    <row r="32" spans="1:3">
      <c r="A32" s="4" t="s">
        <v>131</v>
      </c>
      <c r="B32" s="5" t="n">
        <v>-220</v>
      </c>
      <c r="C32" s="5" t="n">
        <v>0</v>
      </c>
    </row>
    <row r="33" spans="1:3">
      <c r="A33" s="4" t="s">
        <v>157</v>
      </c>
      <c r="B33" s="5" t="n">
        <v>-220</v>
      </c>
      <c r="C33" s="5" t="n">
        <v>0</v>
      </c>
    </row>
    <row r="34" spans="1:3">
      <c r="A34" s="4" t="s">
        <v>158</v>
      </c>
      <c r="B34" s="5" t="n">
        <v>0</v>
      </c>
      <c r="C34" s="5" t="n">
        <v>-361</v>
      </c>
    </row>
    <row r="35" spans="1:3">
      <c r="A35" s="4" t="s">
        <v>159</v>
      </c>
      <c r="B35" s="5" t="n">
        <v>-220</v>
      </c>
      <c r="C35" s="5" t="n">
        <v>-361</v>
      </c>
    </row>
    <row r="36" spans="1:3">
      <c r="A36" s="4" t="s">
        <v>160</v>
      </c>
      <c r="B36" s="5" t="n">
        <v>-66</v>
      </c>
      <c r="C36" s="5" t="n">
        <v>-44</v>
      </c>
    </row>
    <row r="37" spans="1:3">
      <c r="A37" s="4" t="s">
        <v>161</v>
      </c>
      <c r="B37" s="5" t="n">
        <v>-2814</v>
      </c>
      <c r="C37" s="5" t="n">
        <v>-6237</v>
      </c>
    </row>
    <row r="38" spans="1:3">
      <c r="A38" s="4" t="s">
        <v>162</v>
      </c>
      <c r="B38" s="5" t="n">
        <v>6368</v>
      </c>
      <c r="C38" s="5" t="n">
        <v>17910</v>
      </c>
    </row>
    <row r="39" spans="1:3">
      <c r="A39" s="4" t="s">
        <v>163</v>
      </c>
      <c r="B39" s="5" t="n">
        <v>3554</v>
      </c>
      <c r="C39" s="5" t="n">
        <v>11673</v>
      </c>
    </row>
    <row r="40" spans="1:3">
      <c r="A40" s="3" t="s">
        <v>164</v>
      </c>
    </row>
    <row r="41" spans="1:3">
      <c r="A41" s="4" t="s">
        <v>165</v>
      </c>
      <c r="B41" s="7" t="n">
        <v>150</v>
      </c>
      <c r="C41" s="7" t="n">
        <v>15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22:48Z</dcterms:created>
  <dcterms:modified xmlns:dcterms="http://purl.org/dc/terms/" xmlns:xsi="http://www.w3.org/2001/XMLSchema-instance" xsi:type="dcterms:W3CDTF">2018-05-15T16:22:48Z</dcterms:modified>
</cp:coreProperties>
</file>